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Shares Used In Computing Dilute"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Product Warran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Composition of Certain Balanc18" sheetId="18" state="visible" r:id="rId18"/>
    <sheet xmlns:r="http://schemas.openxmlformats.org/officeDocument/2006/relationships" name="Fair Value Measurements (Tables" sheetId="19" state="visible" r:id="rId19"/>
    <sheet xmlns:r="http://schemas.openxmlformats.org/officeDocument/2006/relationships" name="Shares Used In Computing Dilu20" sheetId="20" state="visible" r:id="rId20"/>
    <sheet xmlns:r="http://schemas.openxmlformats.org/officeDocument/2006/relationships" name="Goodwill and Acquired Intangi21" sheetId="21" state="visible" r:id="rId21"/>
    <sheet xmlns:r="http://schemas.openxmlformats.org/officeDocument/2006/relationships" name="Senior Notes and Other Long-T22" sheetId="22" state="visible" r:id="rId22"/>
    <sheet xmlns:r="http://schemas.openxmlformats.org/officeDocument/2006/relationships" name="Product Warranty (Tables)" sheetId="23" state="visible" r:id="rId23"/>
    <sheet xmlns:r="http://schemas.openxmlformats.org/officeDocument/2006/relationships" name="Equity Method Investments and24" sheetId="24" state="visible" r:id="rId24"/>
    <sheet xmlns:r="http://schemas.openxmlformats.org/officeDocument/2006/relationships" name="Segment Information (Tables)" sheetId="25" state="visible" r:id="rId25"/>
    <sheet xmlns:r="http://schemas.openxmlformats.org/officeDocument/2006/relationships" name="Basis of Presentation - Additio" sheetId="26" state="visible" r:id="rId26"/>
    <sheet xmlns:r="http://schemas.openxmlformats.org/officeDocument/2006/relationships" name="Composition of Certain Balanc27" sheetId="27" state="visible" r:id="rId27"/>
    <sheet xmlns:r="http://schemas.openxmlformats.org/officeDocument/2006/relationships" name="Composition of Certain Balanc28" sheetId="28" state="visible" r:id="rId28"/>
    <sheet xmlns:r="http://schemas.openxmlformats.org/officeDocument/2006/relationships" name="Fair Value Measurements - Addit" sheetId="29" state="visible" r:id="rId29"/>
    <sheet xmlns:r="http://schemas.openxmlformats.org/officeDocument/2006/relationships" name="Fair Value Measurements - Asset" sheetId="30" state="visible" r:id="rId30"/>
    <sheet xmlns:r="http://schemas.openxmlformats.org/officeDocument/2006/relationships" name="Shares Used In Computing Dilu31" sheetId="31" state="visible" r:id="rId31"/>
    <sheet xmlns:r="http://schemas.openxmlformats.org/officeDocument/2006/relationships" name="Shares Used In Computing Dilu32" sheetId="32" state="visible" r:id="rId32"/>
    <sheet xmlns:r="http://schemas.openxmlformats.org/officeDocument/2006/relationships" name="Goodwill and Acquired Intangi33" sheetId="33" state="visible" r:id="rId33"/>
    <sheet xmlns:r="http://schemas.openxmlformats.org/officeDocument/2006/relationships" name="Goodwill and Acquired Intangi34" sheetId="34" state="visible" r:id="rId34"/>
    <sheet xmlns:r="http://schemas.openxmlformats.org/officeDocument/2006/relationships" name="Senior Notes and Other Long-T35" sheetId="35" state="visible" r:id="rId35"/>
    <sheet xmlns:r="http://schemas.openxmlformats.org/officeDocument/2006/relationships" name="Senior Notes and Other Long-T36" sheetId="36" state="visible" r:id="rId36"/>
    <sheet xmlns:r="http://schemas.openxmlformats.org/officeDocument/2006/relationships" name="Senior Notes and Other Long-T37" sheetId="37" state="visible" r:id="rId37"/>
    <sheet xmlns:r="http://schemas.openxmlformats.org/officeDocument/2006/relationships" name="Product Warranty - Additional I" sheetId="38" state="visible" r:id="rId38"/>
    <sheet xmlns:r="http://schemas.openxmlformats.org/officeDocument/2006/relationships" name="Product Warranty - Change in th"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Equity Method Investments and42" sheetId="42" state="visible" r:id="rId42"/>
    <sheet xmlns:r="http://schemas.openxmlformats.org/officeDocument/2006/relationships" name="Equity Method Investments and43" sheetId="43" state="visible" r:id="rId43"/>
    <sheet xmlns:r="http://schemas.openxmlformats.org/officeDocument/2006/relationships" name="Equity Method Investments and44" sheetId="44" state="visible" r:id="rId44"/>
    <sheet xmlns:r="http://schemas.openxmlformats.org/officeDocument/2006/relationships" name="Segment Information - Segment R" sheetId="45" state="visible" r:id="rId45"/>
    <sheet xmlns:r="http://schemas.openxmlformats.org/officeDocument/2006/relationships" name="Segment Information - Segment46" sheetId="46" state="visible" r:id="rId46"/>
    <sheet xmlns:r="http://schemas.openxmlformats.org/officeDocument/2006/relationships" name="Segment Information - Segment A" sheetId="47" state="visible" r:id="rId47"/>
    <sheet xmlns:r="http://schemas.openxmlformats.org/officeDocument/2006/relationships" name="Segment Information - Other Acq" sheetId="48" state="visible" r:id="rId48"/>
  </sheets>
  <definedNames/>
  <calcPr calcId="124519" fullCalcOnLoad="1"/>
</workbook>
</file>

<file path=xl/sharedStrings.xml><?xml version="1.0" encoding="utf-8"?>
<sst xmlns="http://schemas.openxmlformats.org/spreadsheetml/2006/main" uniqueCount="653">
  <si>
    <t>Document and Entity Information - shares</t>
  </si>
  <si>
    <t>9 Months Ended</t>
  </si>
  <si>
    <t>Dec. 31, 2017</t>
  </si>
  <si>
    <t>Jan. 26,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VSAT</t>
  </si>
  <si>
    <t>Entity Registrant Name</t>
  </si>
  <si>
    <t>VIASAT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7</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long-term debt</t>
  </si>
  <si>
    <t>Total current liabilities</t>
  </si>
  <si>
    <t>Senior notes</t>
  </si>
  <si>
    <t>Other long-term debt</t>
  </si>
  <si>
    <t>Other liabilities</t>
  </si>
  <si>
    <t>Total liabilities</t>
  </si>
  <si>
    <t>Commitments and contingencies (Note 8)</t>
  </si>
  <si>
    <t xml:space="preserve"> </t>
  </si>
  <si>
    <t>Viasat, Inc. stockholders' equity</t>
  </si>
  <si>
    <t>Common stock</t>
  </si>
  <si>
    <t>Paid-in capital</t>
  </si>
  <si>
    <t>Retained earnings</t>
  </si>
  <si>
    <t>Accumulated other comprehensive income (loss)</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Loss) (Unaudited) - USD ($) shares in Thousands, $ in Thousands</t>
  </si>
  <si>
    <t>3 Months Ended</t>
  </si>
  <si>
    <t>Dec. 31, 2016</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Loss) income from operations</t>
  </si>
  <si>
    <t>Other income (expense):</t>
  </si>
  <si>
    <t>Interest income</t>
  </si>
  <si>
    <t>Interest expense</t>
  </si>
  <si>
    <t>Loss on extinguishment of debt</t>
  </si>
  <si>
    <t>(Loss) income before income taxes</t>
  </si>
  <si>
    <t>(Provision for) benefit from income taxes</t>
  </si>
  <si>
    <t>Equity in income of unconsolidated affiliate, net</t>
  </si>
  <si>
    <t>Net (loss) income</t>
  </si>
  <si>
    <t>Less: net (loss) income attributable to noncontrolling interests, net of tax</t>
  </si>
  <si>
    <t>Net (loss) income attributable to Viasat, Inc.</t>
  </si>
  <si>
    <t>Basic net (loss) income per share attributable to Viasat, Inc. common stockholders</t>
  </si>
  <si>
    <t>Diluted net (loss) income per share attributable to Viasat, Inc. common stockholders</t>
  </si>
  <si>
    <t>Shares used in computing basic net (loss) income per share</t>
  </si>
  <si>
    <t>Shares used in computing diluted net (loss) income per share</t>
  </si>
  <si>
    <t>Comprehensive income (loss):</t>
  </si>
  <si>
    <t>Other comprehensive income (loss), net of tax:</t>
  </si>
  <si>
    <t>Unrealized (loss) gain on hedging, net of tax</t>
  </si>
  <si>
    <t>Foreign currency translation adjustments, net of tax</t>
  </si>
  <si>
    <t>Other comprehensive income (loss), net of tax</t>
  </si>
  <si>
    <t>Comprehensive (loss) income</t>
  </si>
  <si>
    <t>Less: comprehensive (loss) income attributable to noncontrolling interests, net of tax</t>
  </si>
  <si>
    <t>Comprehensive (loss) income attributable to Viasat, Inc.</t>
  </si>
  <si>
    <t>Condensed Consolidated Statements of Cash Flows (Unaudited) $ in Thousands</t>
  </si>
  <si>
    <t>Dec. 31, 2017USD ($)</t>
  </si>
  <si>
    <t>Dec. 31, 2016USD ($)</t>
  </si>
  <si>
    <t>Cash flows from operating activities:</t>
  </si>
  <si>
    <t>Adjustments to reconcile net (loss)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 of acquisition:</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Proceeds from common stock issued in public offering, net of issuance costs</t>
  </si>
  <si>
    <t>Other financing activities</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Issuance of common stock in connection with acquisition</t>
  </si>
  <si>
    <t>Revolving Credit Facility [Member]</t>
  </si>
  <si>
    <t>Proceeds from credit facility borrowings</t>
  </si>
  <si>
    <t>Payments of revolving credit facility borrowings</t>
  </si>
  <si>
    <t>Ex-Im Credit Facility [Member]</t>
  </si>
  <si>
    <t>Exposure fees on Ex-Im credit facility financed through Ex-Im credit facility</t>
  </si>
  <si>
    <t>2020 Notes [Member]</t>
  </si>
  <si>
    <t>Repayment of 2020 Notes</t>
  </si>
  <si>
    <t>Payment of debt extinguishment costs</t>
  </si>
  <si>
    <t>2025 Notes [Member]</t>
  </si>
  <si>
    <t>Proceeds from issuance of 2025 Notes</t>
  </si>
  <si>
    <t>Condensed Consolidated Statement of Equity (Unaudited) - 9 months ended Dec. 31, 2017 - USD ($) $ in Thousands</t>
  </si>
  <si>
    <t>Total</t>
  </si>
  <si>
    <t>Common Stock [Member]</t>
  </si>
  <si>
    <t>Paid-in Capital [Member]</t>
  </si>
  <si>
    <t>Retained Earnings [Member]</t>
  </si>
  <si>
    <t>Accumulated Other Comprehensive Income (Loss) [Member]</t>
  </si>
  <si>
    <t>Noncontrolling Interest in Subsidiaries [Member]</t>
  </si>
  <si>
    <t>Beginning balance at Mar. 31, 2017</t>
  </si>
  <si>
    <t>Beginning balance, shares at Mar. 31, 2017</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Other noncontrolling interest activity</t>
  </si>
  <si>
    <t>Net loss</t>
  </si>
  <si>
    <t>Other comprehensive income, net of tax</t>
  </si>
  <si>
    <t>Ending balance at Dec. 31, 2017</t>
  </si>
  <si>
    <t>Ending balance, shares at Dec. 31, 2017</t>
  </si>
  <si>
    <t>Cumulative effect adjustment upon adoption of new stock compensation guidance (ASU 2016-09)</t>
  </si>
  <si>
    <t>Basis of Presentation</t>
  </si>
  <si>
    <t>Accounting Policies [Abstract]</t>
  </si>
  <si>
    <t>Note 1 — Basis of
Presentation
The accompanying
condensed consolidated balance sheet at December 31, 2017, the
condensed consolidated statements of operations and comprehensive
income (loss) for the three and nine months ended December 31,
2017 and 2016, the condensed consolidated statements of cash flows
for the nine months ended December 31, 2017 and 2016 and the
condensed consolidated statement of equity for the nine months
ended December 31, 2017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17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17 included in the Company’s Annual
Report on Form 10-K. year-end
The Company’s
condensed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During the third quarter
of fiscal year 2017, the Company completed the acquisition of
Aerodocs Limited (Arconics), a privately held company focused on
wireless in-flight
During the third quarter
of fiscal year 2017, the Company also completed the sale of an
aggregate of 7,475,000 shares of Viasat common stock in an
underwritten public offering. The Company’s net proceeds from
the offering were approximately $503.1 million after deducting
underwriting discounts and offering expenses. In November 2016, the
Company used $225.0 million of the net proceeds from the
offering to repay outstanding borrowings under the Company’s
revolving credit facility (the Revolving Credit
Facility).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
In accordance with the
authoritative guidance for shipping and handling fees and costs
(ASC 605-45),
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densed consolidated financial
statements.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and 2017. As of December 31,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7 and March 31, 2017, the Company had
$1.3 million and $1.8 million, respectively, in
contract-related reserves for its estimate of potential refunds to
customers for potential cost adjustments on several multi-year U.S.
government cost reimbursable contracts (see Note 8). Advertising
costs
In accordance with the
authoritative guidance for advertising costs (ASC 720-35), Commissions
The Company compensates
third parties based on specific commission programs directly
related to certain product and service sales, and these commissions
costs are expensed as incurre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in service: ViaSat-1 Ka-band WildBlue-1 ViaSat-2 in-orbit ViaSat-3 Ka-band
Occasionally, the Company
may enter into capital lease arrangements for various machinery,
equipment, computer-related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7 and March 31, 2017. The Company
capitalized costs of $15.4 million related to acquiring and
obtaining orbital slots and other licenses included in other assets
as of December 31, 2017 and March 31, 2017. Accumulated
amortization related to these assets was $2.4 million and
$2.1 million as of December 31, 2017 and March 31,
2017, respectively. Amortization expense related to these assets
was an insignificant amount for the three and nine months ended
December 31, 2017 and 2016. If a patent, orbital slot or
orbital license is rejected, abandoned or otherwise invalidated,
the unamortized cost is expensed in that period. During the three
and nine months ended December 31, 2017 and 2016,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the three months ended December 31, 2017
and 2016, no debt issuance costs were capitalized. During the nine
months ended December 31, 2017 and 2016, $9.8 million and
$6.1 million,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loss). Debt issuance costs related to the Revolving Credit
Facility are recorded in prepaid expenses and other current assets
and in other long-term assets in the condensed consolidated balance
sheets in accordance with the authoritative guidance for imputation
of interest (ASC 835-30). ViaSat-2 Ex-Im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38.6 million and $203.7 million related to software
developed for resale were included in other assets as of
December 31, 2017 and March 31, 2017, respectively. The
Company capitalized $20.2 million and $58.0 million of
costs related to software developed for resale for the three and
nine months ended December 31, 2017, respectively. The Company
capitalized $17.6 million and $58.3 million of costs
related to software developed for resale for the three and nine
months ended December 31, 2016, respectively. Amortization
expense for capitalized software development costs was
$6.8 million and $23.1 million for the three and nine
months ended December 31, 2017, respectively, and
$8.4 million and $24.8 million for the three and nine
months ended December 31, 2016, respectively.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1 million and $4.2 million in accrued
liabilities in the condensed consolidated balance sheets as of
December 31, 2017 and March 31,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7 and
March 31, 2017, no such amounts were accrued related to the
aforementioned provisions. 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es) of unconsolidated affiliate, net on the condensed
consolidated statements of operations and comprehensive income
(loss). The Company monitors such investments for other-than-temporary Common stock held in
treasury
As of December 31,
2017 and March 31, 2017, the Company had no shares of common
stock held in treasury.
During the nine months
ended December 31, 2017 and 2016, the Company issued 872,271
and 773,290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during the nine months
ended December 31, 2017 and 2016, the Company repurchased
327,585 and 286,284 shares of common stock, respectively, at cost
and with a total value of $23.7 million and $21.2 million,
respectively. The shares of common stock repurchased during the
nine months ended December 31, 2017 and 2016 were immediately
retired. These retired shares remain as authorized stock; however
they are considered to be unissued. The retirement of treasury
stock had no impact on the Company’s total consolidated
stockholders’ equit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During the three and nine
months ended December 31, 2017 and 2016, the Company settled
certain foreign exchange contracts and in connection therewith for
each period recognized an insignificant gain or loss recorded in
cost of revenues based on the nature of the underlying
transactions. The fair value of the Company’s foreign
currency forward contracts was an insignificant amount recorded as
an other current asset as of December 31, 2017 and as an
accrued liability as of March 31, 2017. The notional value of
foreign currency forward contracts outstanding as of
December 31, 2017 and March 31, 2017 was an insignificant
amount and $2.6 million, respectively.
At December 31,
2017, the estimated net amount of unrealized gains or losses
related to foreign currency forward contracts that was expected to
be reclassified to earnings within the next 12 months was
insignificant. The Company’s foreign currency forward
contracts outstanding as of December 31, 2017 will mature
within approximately 33 to 36 months from their inception. There
were no gains or losses from ineffectiveness of these derivative
instruments recorded for the three and nine months ended
December 31, 2017 and 2016. Stock-based
compensation
In accordance with the
authoritative guidance for share-based payments (ASC 718), the
Company measures stock-based 2016-09,
Effective April 1,
2017, in accordance with ASU 2016-09, paid-in-capital 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for
th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Recent authoritative
guidance
In May 2014, the FASB
issued ASU 2014-09, 2014-09 2015-14, 2016-08, 2016-10, 2016-12, non-cash 2014-09.
Based upon the
Company’s evaluation to date,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 The
Company has to date reviewed a number of its contracts with regard
to the new revenue recognition standard as it continues to evaluate
the impacts associated with the new standard and the impact of its
adoption on the Company’s financial statements and
disclosures.
In January 2016, the FASB
issued ASU 2016-01, 825-10). 2016-01 2016-01
In February 2016, the
FASB issued ASU 2016-02, 2016-02 right-of-use 2016-02
In March 2016, the FASB
issued ASU 2016-05, 2016-05
In March 2016, the FASB
issued ASU 2016-06, 2016-06
In March 2016, the FASB
issued ASU 2016-07, 2016-07
In March 2016, the FASB
issued ASU 2016-09, 2016-09
In June 2016, the FASB
issued ASU 2016-13, 2016-13 available-for-sale modified-retrospective
In August 2016, the FASB
issued ASU 2016-15, 2016-15
In October 2016, the FASB
issued ASU 2016-16, 2016-16
In October 2016, the FASB
issued ASU 2016-17,
In January 2017, the FASB
issued ASU 2017-01, 2017-01
In January 2017, the FASB
issued ASU 2017-04, 2017-04
In February 2017, the
FASB issued ASU 2017-05, 610-20): 2017-05 “in-substance “in-substance 2017-05
In March 2017, the FASB
issued ASU 2017-08, 310-20): 2017-08
In May 2017, the FASB
issued ASU 2017-09, 2017-09 share-based
In May 2017, the FASB
issued ASU 2017-10, 2017-10
In August 2017, the FASB
issued ASU 2017-12, 2017-12</t>
  </si>
  <si>
    <t>Composition of Certain Balance Sheet Captions</t>
  </si>
  <si>
    <t>Organization, Consolidation and Presentation of Financial Statements [Abstract]</t>
  </si>
  <si>
    <t>Note 2 — Composition of
Certain Balance Sheet Captions
As of As of
(In thousands)
Accounts receivable, net:
Billed $ 131,474 $ 145,626
Unbilled 98,888 119,565
Allowance for doubtful
accounts (2,325 ) (1,470 )
$ 228,037 $ 263,721
Inventories:
Raw materials $ 65,223 $ 56,096
Work in process 41,777 25,820
Finished goods 75,059 81,285
$ 182,059 $ 163,201
Prepaid expenses and other current
assets:
Prepaid expenses $ 68,933 $ 51,856
Other 7,423 5,980
$ 76,356 $ 57,836
Satellites, net:
Satellites (estimated useful life of
10-17 $ 551,201 $ 559,380
Capital lease of satellite capacity
— Anik F2 (estimated useful life of 10 years) 99,090 99,090
Satellites under
construction 902,839 776,354
1,553,130 1,434,824
Less: accumulated depreciation and
amortization (358,306 ) (326,554 )
$ 1,194,824 $ 1,108,270
Property and equipment,
net:
Equipment and software (estimated
useful life of 2-7 years) $ 773,410 $ 679,008
CPE leased equipment (estimated
useful life of 4-5 312,049 271,917
Furniture and fixtures (estimated
useful life of 7 years) 33,812 30,539
Leasehold improvements (estimated
useful life of 2-17 95,171 80,727
Building (estimated useful life of 24
years) 8,923 8,923
Land 14,573 14,573
Construction in progress 154,615 116,902
1,392,553 1,202,589
Less: accumulated
depreciation (733,400 ) (661,981 )
$ 659,153 $ 540,608
Other acquired intangible assets,
net:
Technology (weighted average useful
life of 6 years) $ 89,857 $ 87,592
Contracts and customer relationships
(weighted average useful life of 7 years) 103,613 103,034
Satellite co-location 8,600 8,600
Trade name (weighted average useful
life of 3 years) 5,940 5,940
Other (weighted average useful life
of 6 years) 10,086 9,925
218,096 215,091
Less: accumulated
amortization (184,234 ) (173,414 )
$ 33,862 $ 41,677
As of As of
(In thousands)
Other assets:
Investment in unconsolidated
affiliate $ 160,975 $ 141,894
Deferred income taxes 205,735 134,764
Capitalized software costs,
net 238,642 203,686
Patents, orbital slots and other
licenses, net 16,200 16,500
Other 37,261 32,522
$ 658,813 $ 529,366
Accrued liabilities:
Collections in excess of revenues and
deferred revenues $ 77,371 $ 76,682
Accrued employee
compensation 48,608 41,691
Accrued vacation 35,381 33,214
Warranty reserve, current
portion 5,514 7,796
Other 58,994 65,576
$ 225,868 $ 224,959
Other liabilities:
Deferred revenue, long-term
portion $ 79,407 $ 4,617
Deferred rent, long-term
portion 13,093 10,743
Warranty reserve, long-term
portion 1,831 3,262
Satellite performance incentive
obligation, long-term portion 18,445 19,164
Deferred income taxes,
long-term 300 1,936
Other 4,762 3,000
$ 117,838 $ 42,722</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17 and
assets and liabilities measured at fair value on a recurring basis
as of March 31, 2017. The Company had no liabilities measured
at fair value on a recurring basis as of December 31,
2017:
Fair Value as of Level 1 Level 2 Level 3
(In thousands)
Assets:
Cash equivalents $ 1,008 $ 1,008 $ — $ —
Foreign currency forward
contracts 34 — 34 —
Total assets measured at fair value
on a recurring basis $ 1,042 $ 1,008 $ 34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Foreign currency
forward contracts
Long-term debt Ex-Im Ex-Im over-the-counter Ex-Im
Satellite performance
incentive obligation ViaSat-1 in-orbit 15-year
basis. The fair value of the
Company’s outstanding satellite performance incentive
obligation relating to the ViaSat-1 ViaSat-1</t>
  </si>
  <si>
    <t>Shares Used In Computing Diluted Net (Loss) Income Per Share</t>
  </si>
  <si>
    <t>Earnings Per Share [Abstract]</t>
  </si>
  <si>
    <t>Note 4 — Shares Used In
Computing Diluted Net (Loss) Income Per Share
Three Months Ended Nine Months Ended
December 31, 2017 December 31, 2016 December 31, 2017 December 31, 2016
(In thousands)
Weighted average:
Common shares outstanding used in
calculating basic net (loss) income per share attributable to
Viasat, Inc. common stockholders 58,638 52,976 58,237 50,542
Options to purchase common stock as
determined by application of the treasury stock method — 235 — 265
TSR performance options to purchase
common stock as determined by application of the treasury stock
method — * — *
Restricted stock units to acquire
common stock as determined by application of the treasury stock
method — 629 — 656
Potentially issuable shares in
connection with certain terms of the ViaSat 401(k) Profit Sharing
Plan and Employee Stock Purchase Plan —
175 —
184
Shares used in computing diluted net
(loss) income per share attributable to Viasat, Inc. common
stockholders 58,638 54,015 58,237 51,647
* The Company began granting TSR performance stock options
to executive officers in the third quarter of fiscal year 2018 (see
Note 1).
The weighted average
number of shares used to calculate basic and diluted net loss per
share attributable to Viasat, Inc. common stockholders is the same
for the three and nine months ended December 31, 2017, as the
Company incurred a net loss attributable to Viasat, Inc. common
stockholders for such periods and inclusion of potentially dilutive
weighted average shares of common stock would be antidilutive.
Potentially dilutive weighted average shares of common stock
excluded from the calculation for the three and nine months ended
December 31, 2017 were 1,355,232 and 1,376,667 shares relating
to stock options (other than TSR performance stock options),
respectively, 270,256 and 90,413 shares relating to TSR performance
stock options, respectively, 1,208,047 and 811,747 shares relating
to restricted stock units, respectively, and 183,537 and 163,440
shares relating to certain terms of the ViaSat 401(k) Profit
Sharing Plan and Employee Stock Purchase Plan,
respectively.
Antidilutive shares
relating to stock options excluded from the calculation comprised
648,043 and 478,400 shares for the three and nine months ended
December 31, 2016, respectively. Antidilutive shares relating
to restricted stock units excluded from the calculation comprised
500 and zero shares for the three and nine months ended
December 31, 2016, respectively.</t>
  </si>
  <si>
    <t>Goodwill and Acquired Intangible Assets</t>
  </si>
  <si>
    <t>Goodwill and Intangible Assets Disclosure [Abstract]</t>
  </si>
  <si>
    <t>Note 5 — Goodwill and
Acquired Intangible Assets
During the nine months
ended December 31, 2017, the slight increase in the
Company’s goodwill related to the effects of foreign currency
translation recorded within all three of the Company’s
segments.
Other acquired intangible
assets are amortized using the straight-line method over their
estimated useful lives of two to ten years. Amortization expense
related to other acquired intangible assets was $3.2 million
and $2.8 million for the three months ended December 31,
2017 and 2016, respectively, and $9.8 million and
$7.6 million for the nine months ended December 31, 2017
and 2016,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nine months ended
December 31, 2017 $ 9,757
Expected for the remainder of fiscal
year 2018 $ 2,402
Expected for fiscal year
2019 9,466
Expected for fiscal year
2020 7,638
Expected for fiscal year
2021 5,218
Expected for fiscal year
2022 3,392
Thereafter 5,746
$ 33,862</t>
  </si>
  <si>
    <t>Senior Notes and Other Long-Term Debt</t>
  </si>
  <si>
    <t>Debt Disclosure [Abstract]</t>
  </si>
  <si>
    <t>Note 6 — Senior Notes
and Other Long-Term Debt
Total long-term debt
consisted of the following as of December 31, 2017 and
March 31, 2017:
As of As of
(In thousands)
2025 Notes $ 700,000 $ —
2020 Notes — 575,000
Revolving Credit Facility — —
Ex-Im 362,401 304,134
Other 299 288
Total debt 1,062,700 879,422
Unamortized premium/(discount and
debt issuance costs), net (1) (40,963 ) (30,651 )
Less: current portion of long-term
debt 45,599 288
Total long-term debt $ 976,138 $ 848,483
(1) As of March 31, 2017, included in Ex-Im Ex-Im Ex-Im Revolving Credit
Facility
As of December 31,
2017, the Revolving Credit Facility provided an $800.0 million
revolving line of credit (including up to $150.0 million of
letters of credit) with a maturity date of May 24,
2021.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December 31,
2017,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December 31, 2017. At December 31, 2017,
the Company had no outstanding borrowings under the Revolving
Credit Facility and $29.1 million outstanding under standby
letters of credit, leaving borrowing availability under the
Revolving Credit Facility as of December 31, 2017 of
$770.9 million.
Ex-Im
As of December 31,
2017, the Ex-Im Ex-Im ViaSat-2 Ex-Im
Borrowings under the
Ex-Im Ex-Im Ex-Im Ex-Im ViaSat-2
The Ex-Im Ex-Im Ex-Im
Borrowings under the
Ex-Im pre-exposure Ex-Im Ex-Im Senior Notes Discharge of indenture and loss on
extinguishment of debt
In connection with the
Company’s issuance of the 2025 Notes on September 21,
2017, the Company repurchased and redeemed all of its
$575.0 million in aggregate principal amount of 2020 Notes
then outstanding through a cash tender offer and redemption, and
the indenture governing the 2020 Notes was satisfied and discharged
in accordance with its terms. On September 21, 2017, the
Company repurchased $298.2 million in aggregate principal
amount of the 2020 Notes pursuant to the tender offer. The total
cash payment to repurchase the tendered 2020 Notes in the tender
offer, including accrued and unpaid interest to, but excluding, the
repurchase date, was $309.3 million. Also on
September 21, 2017, in connection with the redemption of the
remaining $276.8 million in aggregate principal amount of 2020
Notes, the Company irrevocably deposited $287.4 million with
Wilmington Trust, as trustee, as trust funds solely for the benefit
of the holders of such 2020 Notes. The redemption price for the
2020 Notes was 101.719% of the principal amount so redeemed, plus
accrued and unpaid interest to, but excluding, the redemption date
of October 5, 2017.
In connection with the
satisfaction and discharge of the indenture governing the 2020
Notes, all of the obligations of the Company (other than certain
customary provisions of the indenture that expressly survive
pursuant to the terms of the indenture) were discharged on
September 21, 2017.
As a result of the
repurchase of the 2020 Notes in the tender offer and the redemption
of the remaining 2020 Notes, the Company recognized a
$10.2 million loss on extinguishment of debt during the second
quarter of fiscal year 2018, which was comprised of
$10.6 million in cash payments (including tender offer
consideration, redemption premium and related professional fees),
net of an insignificant amount in non-cash Senior Notes due
2025
On September 21,
2017, the Company issued $700.0 million in principal amount of
2025 Notes in a private placement to institutional buyers. The 2025
Notes were issued at face value and are recorded as long-term debt,
net of debt issuance costs, in the Company’s condensed
consolidated financial statements. The 2025 Notes bear interest at
the rate of 5.625% per year, payable semi-annually in cash in
arrears, which interest payments will commence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December 31,
2017,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5 Notes,
and are senior in right of payment to all of their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September 15, 2020, the Company may redeem up to 40% of the
2025 Notes at a redemption price of 105.625% of the principal
amount thereof, plus accrued and unpaid interest, if any, thereon
to the redemption date, from the net cash proceeds of specified
equity offerings. 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plus 50 basis points, over
(b) the then-outstanding principal amount of such 2025 Notes.
The 2025 Notes may be redeemed, in whole or in part, at any time
during the 12 months beginning on September 15, 2020 at a
redemption price of 102.813%, during the 12 months beginning on
September 15, 2021 at a redemption price of 101.406%, and at
any time on or after September 15, 2022 at a redemption price
of 100%, in each case plus accrued and unpaid interest, if any,
thereon to the redemption date.
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si>
  <si>
    <t>Product Warranty</t>
  </si>
  <si>
    <t>Guarantees and Product Warranti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nine months ended
December 31, 2017 and 2016:
Nine Months Ended
December 31, 2017 December 31, 2016
(In thousands)
Balance, beginning of
period $ 11,058 $ 11,434
Change in liability for warranties
issued in period 218 6,177
Settlements made (in cash or in kind)
during the period (3,931 ) (6,108 )
Balance, end of period $ 7,345 $ 11,503</t>
  </si>
  <si>
    <t>Commitments and Contingencies</t>
  </si>
  <si>
    <t>Commitments and Contingencies Disclosure [Abstract]</t>
  </si>
  <si>
    <t>Note 8 — Commitments and
Contingencies
In May 2013, the Company
entered into an agreement to purchase the ViaSat-2 in-orbit in-orbit
In July 2016, the Company
entered into two separate agreements with Boeing for the
construction and purchase of two ViaSat-3 ViaSat-3 ViaSat-3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In March 2016, the
Company’s 52% majority-owned subsidiary TrellisWare was
informed by the Civil Division of the U.S. Attorney’s Office
for the Southern District of California that it was investigating
TrellisWare’s eligibility for certain prior government
contracts and whether TrellisWare’s conduct in connection
therewith violated the False Claims Act.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During
the fourth quarter of fiscal year 2017, based on further
developments in that investigation and TrellisWare’s
discussions with the U.S. Attorney’s Office, the Company
accrued a total loss contingency of $11.8 million in SG&amp;A
expenses in its government systems segment, which consisted of
$11.4 million in uncharacterized damages and $0.4 million
in penalties. The impact of the loss contingency on net income
attributable to Viasat, Inc. stockholders for fiscal year 2017, net
of tax, was $4.0 million, with the related amount of
$3.7 million recorded to net (loss) income attributable to
noncontrolling interests, net of tax. As of December 31, 2017,
the total loss contingency was recorded in accrued liabilities in
the condensed consolidated balance sheet in the amount of
$11.8 million. At this time, the Company cannot determine with
certainty how or whether the TrellisWare investigation will
conclude or whether this will be the final amount of damages and
penaltie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s 2016 and 2017. As of December 31,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7 and March 31, 2017, the Company had
$1.3 million and $1.8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t>
  </si>
  <si>
    <t>Income Taxes</t>
  </si>
  <si>
    <t>Income Tax Disclosure [Abstract]</t>
  </si>
  <si>
    <t>Note 9 — Income
Taxes
The Company calculates
its provision for income taxes at the end of each interim reporting
period on the basis of an estimated annual effective tax rate
adjusted for tax items that are discrete to each period.
For the three and nine
months ended December 31, 2017, the Company recorded an income
tax expense of $2.2 million and an income tax benefit of
$18.5 million, respectively, resulting in a negative effective
tax rate of 8.8% and an effective tax benefit rate of 26.8%,
respectively. The effective tax rates for the periods differed from
the U.S. statutory rate due primarily to the benefit of research
and development tax credits, offset by additional income tax
expense due to the revaluation of net deferred tax assets resulting
from the lowering of the corporate federal income tax rate from 35%
to 21% under H.R.1, informally known as the Tax Cuts and Jobs Act,
which was enacted into law on December 22, 2017 (the Tax
Reform).
For the three and nine
months ended December 31, 2016, the Company recorded an income
tax provision of $0.9 million and $5.3 million,
respectively, resulting in an effective tax rate of 15.5% and
23.1%, respectively. The effective tax rates for the periods
differed from the U.S. statutory rate due primarily to the benefit
of research and development tax credits. The effective tax rate for
the nine months ended December 31, 2016 also reflects an
increase in valuation allowances on state net operating losses and
state research and development tax credits.
When a reliable estimate
of the annual effective tax rate cannot be made, the Company
computes its provision for income taxes using the actual effective
tax rate method for the year-to-date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nine
months ended December 31, 2017, the Company’s gross
unrecognized tax benefits increased by $1.1 million and
$3.5 million, respectively. In the next 12 months it is
reasonably possible that the amount of unrecognized tax benefits
will not change significantly.
In accordance with the
ASU 2016-09, U.S. Tax
Reform
On December 22,
2017, the Tax Reform was enacted into law. Among other matters, the
Tax Reform lowered the corporate federal income tax rate from 35%
to 21%, effective January 1, 2018, and transitions U.S.
international taxation from a worldwide tax system to a territorial
tax system. As the Company has a March 31 fiscal year-end,
ASC 740-10,
The final impact of the
Tax Reform may differ from the above estimate due to, among other
things, changes in interpretation, the issuance of additional
guidance and any updates to estimates the Company utilized to
calculate the transition impacts. The Securities and Exchange
Commission has issued rules under SAB 118 that allow for a
measurement period of up to one year after the enactment date of
the Tax Reform to finalize the recording of the related tax
impacts. The Company currently anticipates finalizing and recording
any resulting adjustments by the end of the quarter ending
December 31, 2018.</t>
  </si>
  <si>
    <t>Equity Method Investments and Related-Party Transactions</t>
  </si>
  <si>
    <t>Text Block [Abstract]</t>
  </si>
  <si>
    <t>Note 10 — Equity
Method Investments and Related-Party Transactions Eutelsat strategic partnering
arrangement
In March 2017, the
Company acquired a 49% interest in Euro Broadband Infrastructure
Sàrl (Euro Infrastructure Co.) for $139.5 million as part
of the consummation of the Company’s strategic partnering
arrangement with Eutelsat S.A. (together with its affiliates,
Eutelsat).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densed
consolidated balance sheets. Because the underlying net assets in
Euro Infrastructure Co. and the related excess carrying value of
investment over the proportionate share of net assets are
denominated in Euros, foreign currency translation gains or losses
impact the recorded value of the Company’s investment. The
Company recorded foreign currency translation gains, net of tax, of
approximately $3.2 million and $10.9 million for the
three and nine months ended December 31, 2017, respectively,
in accumulated other comprehensive income (loss). The Company
records its proportionate share of the results of Euro
Infrastructure Co., and any related basis difference amortization
expense, within equity in income (losses) of unconsolidated
affiliate, net, one quarter in arrears. Accordingly, the Company
included its share of the results of Euro Infrastructure Co. for
the three months ended September 30, 2017 in its condensed
consolidated financial statements for the three months ended
December 31, 2017, and its share of the results of Euro
Infrastructure Co. from the date of the Company’s investment
in Euro Infrastructure Co. on March 3, 2017 through
September 30, 2017 in its condensed consolidated financial
statements for the nine months ended December 31, 2017. The
Company’s investment in Euro Infrastructure Co. i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December 31, 2017 and
March 31, 2017 is summarized as follows:
As of As of
(In thousands)
Carrying value of investment in Euro
Infrastructure Co. $ 160,975 $ 141,894
Less: proportionate share of net
assets of Euro Infrastructure Co. 144,560 127,393
Excess carrying value of investment
over proportionate share of net assets $ 16,415 $ 14,501
The excess carrying value has been
primarily assigned to:
Goodwill $ 23,171 $ 20,791
Identifiable intangible
assets 13,059 12,379
Tangible assets (21,504 ) (20,241 )
Deferred income taxes 1,689 1,572
$ 16,415 $ 14,501
The identifiable
intangible assets have useful lives of up to 11 years and a
weighted average useful life of approximately ten years, and
tangible assets have useful lives of up to 11 years and a weighted
average useful life of approximately 11 years. The preliminary
allocation is subject to revision as a more detailed analysis is
completed and additional information on the assets and liabilities
of Euro Infrastructure Co. as of the closing date becomes
available. Any change in the net assets of Euro Infrastructure
Co. will change the amount of the purchase price allocable to
goodwill. Goodwill is not deductible for tax purposes.
The Company’s share
of income on its investment in Euro Infrastructure Co. was
$1.4 million and $1.6 million for the three and nine
months ended December 31, 2017, respectively, consisting of
the Company’s share of equity in Euro Infrastructure
Co.’s income, including amortization of the difference in the
historical basis of the Company’s contribution. The Company
did not hold any investment in Euro Infrastructure Co. in the prior
year period.
Since acquiring its
interest in Euro Infrastructure Co., the Company has recorded
$1.6 million in retained earnings of undistributed cumulative
earnings in equity interests, net of tax, as of December 31,
2017.
Related-party
transactions
Transactions with the
equity method investee are considered related-party transactions.
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Nine Months Ended
December 31, 2017 December 31, 2016 December 31, 2017 December 31, 2016
(In thousands)
Revenue $ 1,945 $ * $ 7,574 $ *
Expense 1,725 * 5,313 *
Cash received 2,191 * 6,540 *
Cash paid 1,407 * 5,416 *
As of As of
(In thousands)
Accounts receivable $ 1,857 $ * *
Collections in excess of revenues and
deferred revenues 2,580 * *
* Euro Infrastructure Co. and its subsidiaries were not
related parties in the prior year period.
** Amount was insignificant.</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consu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Segment revenues and
operating profits (losses) for the three and nine months ended
December 31, 2017 and 2016 were as follows:
Three Months Ended Nine Months Ended
December 31, 2017 December 31, 2016 December 31, 2017 December 31, 2016
(In thousands)
Revenues:
Satellite services
Product (1) $ 233 $ 7,114 $ 664 $ 20,581
Service 144,310 152,978 443,671 448,188
Total 144,543 160,092 444,335 468,769
Commercial networks
Product 47,073 46,878 130,903 163,919
Service 8,463 7,633 26,150 21,608
Total 55,536 54,511 157,053 185,527
Government systems
Product 128,651 115,582 392,291 332,985
Service 53,107 50,445 161,276 155,637
Total 181,758 166,027 553,567 488,622
Elimination of intersegment
revenues — — — —
Total revenues $ 381,837 $ 380,630 $ 1,154,955 $ 1,142,918
Operating profits
(losses):
Satellite services (1) $ 1,681 $ 34,846 $ 33,140 $ 98,263
Commercial networks (53,505 ) (48,598 ) (179,007 ) (127,997 )
Government systems 29,675 24,118 96,488 71,082
Elimination of intersegment operating
profits — — — —
Segment operating (loss) profit
before corporate and amortization of acquired intangible
assets (22,149 ) 10,366 (49,379 ) 41,348
Corporate — — — —
Amortization of acquired intangible
assets (3,177 ) (2,775 ) (9,757 ) (7,565 )
(Loss) income from
operations $ (25,326 ) $ 7,591 $ (59,136 ) $ 33,783
(1) Product revenues and operating profits in the satellite
services segment for the three and nine months ended
December 31, 2016 included $6.8 million and
$20.0 million, respectively, relating to amounts realized
under the Company’s settlement agreement entered into in
fiscal year 2015 with Space Systems/Loral, Inc. and its former
parent company Loral Space &amp; Communications, Inc. As of
March 31, 2017, all payments pursuant to this settlement
agreement had been recorded and no further impacts to the
Company’s consolidated financial statements are anticipated
related to this settlement agreement.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December 31, 2017 and March 31, 2017 were as
follows:
As of As of
(In thousands)
Segment assets:
Satellite services $ 69,884 $ 81,728
Commercial networks 181,229 179,992
Government systems 312,432 326,242
Total segment assets 563,545 587,962
Corporate assets 2,752,062 2,366,691
Total assets $ 3,315,607 $ 2,954,653
Other acquired intangible
assets, net and goodwill included in segment assets as of
December 31, 2017 and March 31, 2017 were as
follows:
Other Acquired Intangible Goodwill
As of As of As of As of
(In thousands)
Satellite services $ 17,449 $ 21,843 $ 13,876 $ 13,579
Commercial networks 3,725 4,903 43,969 43,930
Government systems 12,688 14,931 62,837 62,367
Total $ 33,862 $ 41,677 $ 120,682 $ 119,876
Amortization of acquired
intangible assets by segment for the three and nine months ended
December 31, 2017 and 2016 was as follows:
Three Months Ended Nine Months Ended
December 31, 2017 December 31, 2016 December 31, 2017 December 31, 2016
(In thousands)
Satellite services $ 2,031 $ 1,605 $ 6,297 $ 3,814
Commercial networks 385 411 1,178 1,267
Government systems 761 759 2,282 2,484
Total amortization of acquired
intangible assets $ 3,177 $ 2,775 $ 9,757 $ 7,565</t>
  </si>
  <si>
    <t>Basis of Presentation (Policies)</t>
  </si>
  <si>
    <t>Principles of consolidation</t>
  </si>
  <si>
    <t>The Company’s
condensed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t>
  </si>
  <si>
    <t>Acquisitions</t>
  </si>
  <si>
    <t>This acquisition was
accounted for as a purchase and, accordingly, the condensed
consolidated financial statements include the operating results of
Arconics in the Company’s satellite services segment from the
date of the acquisition.</t>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 percentage of completion method</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t>
  </si>
  <si>
    <t>Revenue recognition shipping and handling fees and costs</t>
  </si>
  <si>
    <t>In accordance with the
authoritative guidance for shipping and handling fees and costs
(ASC 605-45),</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densed consolidated financial
statements.</t>
  </si>
  <si>
    <t>Advertising costs</t>
  </si>
  <si>
    <t>Advertising
costs
In accordance with the
authoritative guidance for advertising costs (ASC 720-35),</t>
  </si>
  <si>
    <t>Commissions</t>
  </si>
  <si>
    <t>Commissions
The Company compensates
third parties based on specific commission programs directly
related to certain product and service sales, and these commissions
costs are expensed as incurre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in service: ViaSat-1 Ka-band WildBlue-1 ViaSat-2 in-orbit ViaSat-3 Ka-band
Occasionally, the Company
may enter into capital lease arrangements for various machinery,
equipment, computer-related</t>
  </si>
  <si>
    <t>Capitalized interest policy</t>
  </si>
  <si>
    <t>Interest expense is
capitalized on the carrying value of assets under construction, in
accordance with the authoritative guidance for the capitalization
of interest (ASC 835-20).</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7 and March 31, 2017. The Company
capitalized costs of $15.4 million related to acquiring and
obtaining orbital slots and other licenses included in other assets
as of December 31, 2017 and March 31, 2017. Accumulated
amortization related to these assets was $2.4 million and
$2.1 million as of December 31, 2017 and March 31,
2017, respectively. Amortization expense related to these assets
was an insignificant amount for the three and nine months ended
December 31, 2017 and 2016. If a patent, orbital slot or
orbital license is rejected, abandoned or otherwise invalidated,
the unamortized cost is expensed in that period. During the three
and nine months ended December 31, 2017 and 2016,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the three months ended December 31, 2017
and 2016, no debt issuance costs were capitalized. During the nine
months ended December 31, 2017 and 2016, $9.8 million and
$6.1 million,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loss). Debt issuance costs related to the Revolving Credit
Facility are recorded in prepaid expenses and other current assets
and in other long-term assets in the condensed consolidated balance
sheets in accordance with the authoritative guidance for imputation
of interest (ASC 835-30). ViaSat-2 Ex-Im 835-30).</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38.6 million and $203.7 million related to software
developed for resale were included in other assets as of
December 31, 2017 and March 31, 2017, respectively. The
Company capitalized $20.2 million and $58.0 million of
costs related to software developed for resale for the three and
nine months ended December 31, 2017, respectively. The Company
capitalized $17.6 million and $58.3 million of costs
related to software developed for resale for the three and nine
months ended December 31, 2016, respectively. Amortization
expense for capitalized software development costs was
$6.8 million and $23.1 million for the three and nine
months ended December 31, 2017, respectively, and
$8.4 million and $24.8 million for the three and nine
months ended December 31, 2016, respectively.</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1 million and $4.2 million in accrued
liabilities in the condensed consolidated balance sheets as of
December 31, 2017 and March 31,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7 and
March 31, 2017, no such amounts were accrued related to the
aforementioned provisions.</t>
  </si>
  <si>
    <t>Noncontrolling interests</t>
  </si>
  <si>
    <t>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Investments in unconsolidated affiliate - equity method</t>
  </si>
  <si>
    <t>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es) of unconsolidated affiliate, net on the condensed
consolidated statements of operations and comprehensive income
(loss). The Company monitors such investments for other-than-temporary</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t>
  </si>
  <si>
    <t>Stock-based
compensation
In accordance with the
authoritative guidance for share-based payments (ASC 718), the
Company measures stock-based 2016-09,
Effective April 1,
2017, in accordance with ASU 2016-09, paid-in-capital</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for
th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Recent authoritative guidance</t>
  </si>
  <si>
    <t>Recent authoritative
guidance
In May 2014, the FASB
issued ASU 2014-09, 2014-09 2015-14, 2016-08, 2016-10, 2016-12, non-cash 2014-09.
Based upon the
Company’s evaluation to date,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 The
Company has to date reviewed a number of its contracts with regard
to the new revenue recognition standard as it continues to evaluate
the impacts associated with the new standard and the impact of its
adoption on the Company’s financial statements and
disclosures.
In January 2016, the FASB
issued ASU 2016-01, 825-10). 2016-01 2016-01
In February 2016, the
FASB issued ASU 2016-02, 2016-02 right-of-use 2016-02
In March 2016, the FASB
issued ASU 2016-05, 2016-05
In March 2016, the FASB
issued ASU 2016-06, 2016-06
In March 2016, the FASB
issued ASU 2016-07, 2016-07
In March 2016, the FASB
issued ASU 2016-09, 2016-09
In June 2016, the FASB
issued ASU 2016-13, 2016-13 available-for-sale modified-retrospective
In August 2016, the FASB
issued ASU 2016-15, 2016-15
In October 2016, the FASB
issued ASU 2016-16, 2016-16
In October 2016, the FASB
issued ASU 2016-17,
In January 2017, the FASB
issued ASU 2017-01, 2017-01
In January 2017, the FASB
issued ASU 2017-04, 2017-04
In February 2017, the
FASB issued ASU 2017-05, 610-20): 2017-05 “in-substance “in-substance 2017-05
In March 2017, the FASB
issued ASU 2017-08, 310-20): 2017-08
In May 2017, the FASB
issued ASU 2017-09, 2017-09 share-based
In May 2017, the FASB
issued ASU 2017-10, 2017-10
In August 2017, the FASB
issued ASU 2017-12, 2017-12</t>
  </si>
  <si>
    <t>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December 31, 2017 and
assets and liabilities measured at fair value on a recurring basis
as of March 31, 2017. The Company had no liabilities measured
at fair value on a recurring basis as of December 31,
2017:
Fair Value as of Level 1 Level 2 Level 3
(In thousands)
Assets:
Cash equivalents $ 1,008 $ 1,008 $ — $ —
Foreign currency forward
contracts 34 — 34 —
Total assets measured at fair value
on a recurring basis $ 1,042 $ 1,008 $ 34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Foreign currency
forward contracts
Long-term debt Ex-Im Ex-Im over-the-counter Ex-Im
Satellite performance
incentive obligation ViaSat-1 in-orbit 15-year
basis. The fair value of the
Company’s outstanding satellite performance incentive
obligation relating to the ViaSat-1 ViaSat-1</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Estimated loss contingency</t>
  </si>
  <si>
    <t>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As of As of
(In thousands)
Accounts receivable, net:
Billed $ 131,474 $ 145,626
Unbilled 98,888 119,565
Allowance for doubtful
accounts (2,325 ) (1,470 )
$ 228,037 $ 263,721
Inventories:
Raw materials $ 65,223 $ 56,096
Work in process 41,777 25,820
Finished goods 75,059 81,285
$ 182,059 $ 163,201
Prepaid expenses and other current
assets:
Prepaid expenses $ 68,933 $ 51,856
Other 7,423 5,980
$ 76,356 $ 57,836
Satellites, net:
Satellites (estimated useful life of
10-17 $ 551,201 $ 559,380
Capital lease of satellite capacity
— Anik F2 (estimated useful life of 10 years) 99,090 99,090
Satellites under
construction 902,839 776,354
1,553,130 1,434,824
Less: accumulated depreciation and
amortization (358,306 ) (326,554 )
$ 1,194,824 $ 1,108,270
Property and equipment,
net:
Equipment and software (estimated
useful life of 2-7 years) $ 773,410 $ 679,008
CPE leased equipment (estimated
useful life of 4-5 312,049 271,917
Furniture and fixtures (estimated
useful life of 7 years) 33,812 30,539
Leasehold improvements (estimated
useful life of 2-17 95,171 80,727
Building (estimated useful life of 24
years) 8,923 8,923
Land 14,573 14,573
Construction in progress 154,615 116,902
1,392,553 1,202,589
Less: accumulated
depreciation (733,400 ) (661,981 )
$ 659,153 $ 540,608
Other acquired intangible assets,
net:
Technology (weighted average useful
life of 6 years) $ 89,857 $ 87,592
Contracts and customer relationships
(weighted average useful life of 7 years) 103,613 103,034
Satellite co-location 8,600 8,600
Trade name (weighted average useful
life of 3 years) 5,940 5,940
Other (weighted average useful life
of 6 years) 10,086 9,925
218,096 215,091
Less: accumulated
amortization (184,234 ) (173,414 )
$ 33,862 $ 41,677
As of As of
(In thousands)
Other assets:
Investment in unconsolidated
affiliate $ 160,975 $ 141,894
Deferred income taxes 205,735 134,764
Capitalized software costs,
net 238,642 203,686
Patents, orbital slots and other
licenses, net 16,200 16,500
Other 37,261 32,522
$ 658,813 $ 529,366
Accrued liabilities:
Collections in excess of revenues and
deferred revenues $ 77,371 $ 76,682
Accrued employee
compensation 48,608 41,691
Accrued vacation 35,381 33,214
Warranty reserve, current
portion 5,514 7,796
Other 58,994 65,576
$ 225,868 $ 224,959
Other liabilities:
Deferred revenue, long-term
portion $ 79,407 $ 4,617
Deferred rent, long-term
portion 13,093 10,743
Warranty reserve, long-term
portion 1,831 3,262
Satellite performance incentive
obligation, long-term portion 18,445 19,164
Deferred income taxes,
long-term 300 1,936
Other 4,762 3,000
$ 117,838 $ 42,722</t>
  </si>
  <si>
    <t>Fair Value Measurements (Tables)</t>
  </si>
  <si>
    <t>Assets and Liabilities Measured at Fair Value on Recurring Basis</t>
  </si>
  <si>
    <t>The following tables
present the Company’s hierarchy for its assets measured at
fair value on a recurring basis as of December 31, 2017 and
assets and liabilities measured at fair value on a recurring basis
as of March 31, 2017. The Company had no liabilities measured
at fair value on a recurring basis as of December 31,
2017:
Fair Value as of Level 1 Level 2 Level 3
(In thousands)
Assets:
Cash equivalents $ 1,008 $ 1,008 $ — $ —
Foreign currency forward
contracts 34 — 34 —
Total assets measured at fair value
on a recurring basis $ 1,042 $ 1,008 $ 34 $ —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t>
  </si>
  <si>
    <t>Shares Used In Computing Diluted Net (Loss) Income Per Share (Tables)</t>
  </si>
  <si>
    <t>Three Months Ended Nine Months Ended
December 31, 2017 December 31, 2016 December 31, 2017 December 31, 2016
(In thousands)
Weighted average:
Common shares outstanding used in
calculating basic net (loss) income per share attributable to
Viasat, Inc. common stockholders 58,638 52,976 58,237 50,542
Options to purchase common stock as
determined by application of the treasury stock method — 235 — 265
TSR performance options to purchase
common stock as determined by application of the treasury stock
method — * — *
Restricted stock units to acquire
common stock as determined by application of the treasury stock
method — 629 — 656
Potentially issuable shares in
connection with certain terms of the ViaSat 401(k) Profit Sharing
Plan and Employee Stock Purchase Plan —
175 —
184
Shares used in computing diluted net
(loss) income per share attributable to Viasat, Inc. common
stockholders 58,638 54,015 58,237 51,647
* The Company began granting TSR performance stock options
to executive officers in the third quarter of fiscal year 2018 (see
Note 1).</t>
  </si>
  <si>
    <t>Goodwill and Acquired Intangible Assets (Tables)</t>
  </si>
  <si>
    <t>Current and Expected Amortization Expense for Acquired Intangible Assets</t>
  </si>
  <si>
    <t>Current and expected
amortization expense for acquired intangible assets for each of the
following periods is as follows:
Amortization
(In thousands)
For the nine months ended
December 31, 2017 $ 9,757
Expected for the remainder of fiscal
year 2018 $ 2,402
Expected for fiscal year
2019 9,466
Expected for fiscal year
2020 7,638
Expected for fiscal year
2021 5,218
Expected for fiscal year
2022 3,392
Thereafter 5,746
$ 33,862</t>
  </si>
  <si>
    <t>Senior Notes and Other Long-Term Debt (Tables)</t>
  </si>
  <si>
    <t>Components of Long-Term Debt</t>
  </si>
  <si>
    <t>Total long-term debt
consisted of the following as of December 31, 2017 and
March 31, 2017:
As of As of
(In thousands)
2025 Notes $ 700,000 $ —
2020 Notes — 575,000
Revolving Credit Facility — —
Ex-Im 362,401 304,134
Other 299 288
Total debt 1,062,700 879,422
Unamortized premium/(discount and
debt issuance costs), net (1) (40,963 ) (30,651 )
Less: current portion of long-term
debt 45,599 288
Total long-term debt $ 976,138 $ 848,483
(1) As of March 31, 2017, included in Ex-Im Ex-Im Ex-Im</t>
  </si>
  <si>
    <t>Product Warranty (Tables)</t>
  </si>
  <si>
    <t>Change in the Company's Warranty Accrual</t>
  </si>
  <si>
    <t>The following table
reflects the change in the Company’s warranty accrual during
the nine months ended December 31, 2017 and 2016:
Nine Months Ended
December 31, 2017 December 31, 2016
(In thousands)
Balance, beginning of
period $ 11,058 $ 11,434
Change in liability for warranties
issued in period 218 6,177
Settlements made (in cash or in kind)
during the period (3,931 ) (6,108 )
Balance, end of period $ 7,345 $ 11,503</t>
  </si>
  <si>
    <t>Equity Method Investments and Related-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December 31, 2017 and
March 31, 2017 is summarized as follows:
As of As of
(In thousands)
Carrying value of investment in Euro
Infrastructure Co. $ 160,975 $ 141,894
Less: proportionate share of net
assets of Euro Infrastructure Co. 144,560 127,393
Excess carrying value of investment
over proportionate share of net assets $ 16,415 $ 14,501
The excess carrying value has been
primarily assigned to:
Goodwill $ 23,171 $ 20,791
Identifiable intangible
assets 13,059 12,379
Tangible assets (21,504 ) (20,241 )
Deferred income taxes 1,689 1,572
$ 16,415 $ 14,501</t>
  </si>
  <si>
    <t>Schedule of Related Party Transactions</t>
  </si>
  <si>
    <t>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Nine Months Ended
December 31, 2017 December 31, 2016 December 31, 2017 December 31, 2016
(In thousands)
Revenue $ 1,945 $ * $ 7,574 $ *
Expense 1,725 * 5,313 *
Cash received 2,191 * 6,540 *
Cash paid 1,407 * 5,416 *
As of As of
(In thousands)
Accounts receivable $ 1,857 $ * *
Collections in excess of revenues and
deferred revenues 2,580 * *
* Euro Infrastructure Co. and its subsidiaries were not
related parties in the prior year period.
** Amount was insignificant.</t>
  </si>
  <si>
    <t>Segment Information (Tables)</t>
  </si>
  <si>
    <t>Segment Revenues and Operating Profits (Losses)</t>
  </si>
  <si>
    <t>Segment revenues and
operating profits (losses) for the three and nine months ended
December 31, 2017 and 2016 were as follows:
Three Months Ended Nine Months Ended
December 31, 2017 December 31, 2016 December 31, 2017 December 31, 2016
(In thousands)
Revenues:
Satellite services
Product (1) $ 233 $ 7,114 $ 664 $ 20,581
Service 144,310 152,978 443,671 448,188
Total 144,543 160,092 444,335 468,769
Commercial networks
Product 47,073 46,878 130,903 163,919
Service 8,463 7,633 26,150 21,608
Total 55,536 54,511 157,053 185,527
Government systems
Product 128,651 115,582 392,291 332,985
Service 53,107 50,445 161,276 155,637
Total 181,758 166,027 553,567 488,622
Elimination of intersegment
revenues — — — —
Total revenues $ 381,837 $ 380,630 $ 1,154,955 $ 1,142,918
Operating profits
(losses):
Satellite services (1) $ 1,681 $ 34,846 $ 33,140 $ 98,263
Commercial networks (53,505 ) (48,598 ) (179,007 ) (127,997 )
Government systems 29,675 24,118 96,488 71,082
Elimination of intersegment operating
profits — — — —
Segment operating (loss) profit
before corporate and amortization of acquired intangible
assets (22,149 ) 10,366 (49,379 ) 41,348
Corporate — — — —
Amortization of acquired intangible
assets (3,177 ) (2,775 ) (9,757 ) (7,565 )
(Loss) income from
operations $ (25,326 ) $ 7,591 $ (59,136 ) $ 33,783
(1) Product revenues and operating profits in the satellite
services segment for the three and nine months ended
December 31, 2016 included $6.8 million and
$20.0 million, respectively, relating to amounts realized
under the Company’s settlement agreement entered into in
fiscal year 2015 with Space Systems/Loral, Inc. and its former
parent company Loral Space &amp; Communications, Inc. As of
March 31, 2017, all payments pursuant to this settlement
agreement had been recorded and no further impacts to the
Company’s consolidated financial statements are anticipated
related to this settlement agreement.</t>
  </si>
  <si>
    <t>Segment Assets</t>
  </si>
  <si>
    <t>Segment assets as of
December 31, 2017 and March 31, 2017 were as
follows:
As of As of
(In thousands)
Segment assets:
Satellite services $ 69,884 $ 81,728
Commercial networks 181,229 179,992
Government systems 312,432 326,242
Total segment assets 563,545 587,962
Corporate assets 2,752,062 2,366,691
Total assets $ 3,315,607 $ 2,954,653</t>
  </si>
  <si>
    <t>Other Acquired Intangible Assets, Net and Goodwill Included in Segment Assets and Amortization of Acquired Intangible Assets by Segment</t>
  </si>
  <si>
    <t>Other acquired intangible
assets, net and goodwill included in segment assets as of
December 31, 2017 and March 31, 2017 were as
follows:
Other Acquired Intangible Goodwill
As of As of As of As of
(In thousands)
Satellite services $ 17,449 $ 21,843 $ 13,876 $ 13,579
Commercial networks 3,725 4,903 43,969 43,930
Government systems 12,688 14,931 62,837 62,367
Total $ 33,862 $ 41,677 $ 120,682 $ 119,876
Amortization of acquired
intangible assets by segment for the three and nine months ended
December 31, 2017 and 2016 was as follows:
Three Months Ended Nine Months Ended
December 31, 2017 December 31, 2016 December 31, 2017 December 31, 2016
(In thousands)
Satellite services $ 2,031 $ 1,605 $ 6,297 $ 3,814
Commercial networks 385 411 1,178 1,267
Government systems 761 759 2,282 2,484
Total amortization of acquired
intangible assets $ 3,177 $ 2,775 $ 9,757 $ 7,565</t>
  </si>
  <si>
    <t>Basis of Presentation - Additional Information (Detail) - USD ($)</t>
  </si>
  <si>
    <t>1 Months Ended</t>
  </si>
  <si>
    <t>Nov. 30, 2016</t>
  </si>
  <si>
    <t>Company And Summary Of Significant Accounting Policies [Line Items]</t>
  </si>
  <si>
    <t>Payment related to acquisition of business, net of cash acquired</t>
  </si>
  <si>
    <t>Losse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16 and 2017. As of December 31,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Capitalized interest expense</t>
  </si>
  <si>
    <t>Total capitalized costs related to patents</t>
  </si>
  <si>
    <t>Total capitalized costs related to orbital slots and other licenses</t>
  </si>
  <si>
    <t>Accumulated amortization of patents, orbital slots and other licenses</t>
  </si>
  <si>
    <t>Debt issuance costs capitalized</t>
  </si>
  <si>
    <t>Capitalized costs, net, related to software developed for resale</t>
  </si>
  <si>
    <t>Capitalized cost related to software development for resale</t>
  </si>
  <si>
    <t>Amortization expense of capitalized software development costs</t>
  </si>
  <si>
    <t>Self-insurance liability</t>
  </si>
  <si>
    <t>Repurchase and immediate retirement of treasury shares pursuant to vesting of certain RSU agreements</t>
  </si>
  <si>
    <t>Income tax benefit from stock option exercised and restricted stock unit awards released</t>
  </si>
  <si>
    <t>Arconics [Member]</t>
  </si>
  <si>
    <t>Purchase price of acquisition of business</t>
  </si>
  <si>
    <t>Shares issued in connection with acquisition of business, net of issuance costs</t>
  </si>
  <si>
    <t>Cash consideration related to acquisition of business</t>
  </si>
  <si>
    <t>Cash acquired from acquisition of busines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6-16 [Member]</t>
  </si>
  <si>
    <t>Description of new accounting pronouncements</t>
  </si>
  <si>
    <t>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doption on a modified retrospective basis through cumulative-effect adjustment directly to retained earnings as of the beginning of the period. The Company is currently evaluating the impact of this standard on its consolidated financial statements and disclosures.</t>
  </si>
  <si>
    <t>Accounting Standards Update 2017-05 [Member]</t>
  </si>
  <si>
    <t>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will become effective for the Company in fiscal year 2019, with early adoption permitted. The Company is currently evaluating the impact of this standard on its consolidated financial statements and disclosures.</t>
  </si>
  <si>
    <t>Accounting Standards Update 2017-08 [Member]</t>
  </si>
  <si>
    <t>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t>
  </si>
  <si>
    <t>Accounting Standards Update 2017-09 [Member]</t>
  </si>
  <si>
    <t>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will become effective for the Company beginning in fiscal year 2019, with early adoption permitted. The Company is currently evaluating the impact of this standard on its consolidated financial statements and disclosures.</t>
  </si>
  <si>
    <t>Accounting Standards Update 2016-01 [Member]</t>
  </si>
  <si>
    <t>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5 [Member]</t>
  </si>
  <si>
    <t>In March 2016, the FASB issued ASU 2016-05, Derivatives and Hedging (ASC 815). ASU 2016-05 clarifies that a change in the counterparty to a derivative instrument, in and of itself, does not require dedesignation of a hedging relationship. This guidance became effective for the Company beginning in the first quarter of fiscal year 2018. The Company adopted this guidance in the first quarter of fiscal year 2018 on a prospective basis and the guidance did not have a material impact on the Company’s consolidated financial statements and disclosures.</t>
  </si>
  <si>
    <t>Accounting Standards Update 2016-06 [Member]</t>
  </si>
  <si>
    <t>In March 2016, the FASB issued ASU 2016-06, Derivatives and Hedging (AS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This guidance became effective for the Company beginning in the first quarter of fiscal year 2018. The Company adopted this guidance in the first quarter of fiscal year 2018 on a modified retrospective basis and the guidance did not have a material impact on the Company’s consolidated financial statements and disclosures.</t>
  </si>
  <si>
    <t>Accounting Standards Update 2016-07 [Member]</t>
  </si>
  <si>
    <t>In March 2016, the FASB issued ASU 2016-07, Investment — Equity Method and Joint Ventures (ASC 323). ASU 2016-07 eliminates the requirement to apply the equity method of accounting retrospectively when a reporting entity obtains significant influence over a previously held investment. This guidance became effective for the Company beginning in the first quarter of fiscal year 2018. The Company adopted this guidance in the first quarter of fiscal year 2018 on a prospective basis and the guidance did not have a material impact on the Company’s consolidated financial statements and disclosures.</t>
  </si>
  <si>
    <t>Accounting Standards Update 2016-09 [Member]</t>
  </si>
  <si>
    <t>In March 2016, the FASB issued ASU 2016-09, Compensation — Stock Compensation (ASC 718). ASU 2016-09 simplifies various aspects related to how share-based payments are accounted for and presented in the financial statements. The new guidance became effective for the Company beginning in fiscal year 2018. The Company adopted this guidance in the first quarter of fiscal year 2018. On a prospective basis the Company recognizes excess tax benefits or deficiencies on vesting or settlement of awards as discrete items within income tax benefit or provision within net income (loss) and the related cash flows classified within operating activities. With respect to the forfeiture accounting policy election, the Company elected to account for forfeitures as they occur, adopted on a modified retrospective basis as a cumulative effect adjustment to retained earnings. The election to account for forfeitures as they occur did not have a material impact on the Company’s consolidated financial statements and disclosures.</t>
  </si>
  <si>
    <t>Accounting Standards Update 2016-13 [Member]</t>
  </si>
  <si>
    <t>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7 [Member]</t>
  </si>
  <si>
    <t>In October 2016, the FASB issued ASU 2016-17, Consolidation: Interests Held through Related Parties That Are Under Common Control (AS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became effective for the Company beginning in the first quarter of fiscal year 2018. The Company adopted this guidance in the first quarter of fiscal year 2018 on a retrospective basis and the guidance did not have a material impact on the Company’s consolidated financial statements and disclosures.</t>
  </si>
  <si>
    <t>Accounting Standards Update 2017-01 [Member]</t>
  </si>
  <si>
    <t>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Company is currently evaluating the impact of this standard on its consolidated financial statements and disclosures.</t>
  </si>
  <si>
    <t>Accounting Standards Update 2017-04 [Member]</t>
  </si>
  <si>
    <t>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7-12 [Member]</t>
  </si>
  <si>
    <t>In August 2017, the FASB issued ASU 2017-12, Derivatives and Hedging (Topi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standard will become effective for the Company beginning in fiscal year 2020, with early adoption permitted. The Company is currently evaluating the impact of this standard on it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currently plans to adopt the standard in fiscal year 2019 using the “modified retrospective method.” Under that method, the Company will apply the rules to all contracts existing as of April 1, 2018, recognizing in beginning retained earnings an adjustment for the cumulative effect of the change and providing additional disclosures comparing results to previous accounting standards. 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t>
  </si>
  <si>
    <t>Accounting Standards Update 2016-02 [Member]</t>
  </si>
  <si>
    <t>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15 [Member]</t>
  </si>
  <si>
    <t>In August 2016, the FASB issued ASU 2016-15, Statement of Cash Flows (AS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early adopted the guidance on a retrospective basis in the second quarter of fiscal year 2018 and as a result cash payments for debt prepayment and extinguishment are classified as cash outflows for financing activities. Otherwise the adoption of this guidance did not have a material impact on the Company’s consolidated financial statements and disclosures.</t>
  </si>
  <si>
    <t>Accounting Standards Update 2017-10 [Member]</t>
  </si>
  <si>
    <t>In May 2017, the FASB issued ASU 2017-10, Service Concession Arrangements (ASC 853): Determining the Customer of the Operation Services. ASU 2017-10 provides clarity on determining the customer in a service concession arrangement. The standard will become effective for the Company beginning in fiscal year 2019, with early adoption permitted. The new standard will require adoption on a modified retrospective approach by recording a cumulative-effect adjustment to equity, beginning with the earliest period presented, or a retrospective approach. The Company is currently evaluating the impact of this standard on its consolidated financial statements and disclosures.</t>
  </si>
  <si>
    <t>Employee Stock Options [Member]</t>
  </si>
  <si>
    <t>Incremental tax benefit from stock options exercised and restricted stock unit awards released</t>
  </si>
  <si>
    <t>Restricted Stock Units [Member]</t>
  </si>
  <si>
    <t>Total Shareholder Return Performance Stock Option [Member]</t>
  </si>
  <si>
    <t>Performance period for award vesting</t>
  </si>
  <si>
    <t>4 years</t>
  </si>
  <si>
    <t>Total shareholder return performance stock options description</t>
  </si>
  <si>
    <t>During the third quarter of fiscal year 2018, the Company began granting total shareholder return (TSR) performance stock options to executive officers under the 1996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 estimates the fair value of TSR performance stock options at the grant date using a Monte Carlo simulation. The Company’s TSR performance stock options that become eligible to vest based on the Company’s TSR performance during the performance period are also subject to a four-year time-based vesting schedule and a six year contractual term. The options must be vested under both the time-based vesting schedule and the performance-based vesting conditions in order to become exercisable. Expense for TSR performance stock options that vest is recognized regardless of the actual TSR outcome achieved and is recognized on a graded-vesting basis</t>
  </si>
  <si>
    <t>Total shareholder return performance stock options contractual term</t>
  </si>
  <si>
    <t>6 years</t>
  </si>
  <si>
    <t>Minimum [Member]</t>
  </si>
  <si>
    <t>Property, equipment and satellites, estimated useful life (years)</t>
  </si>
  <si>
    <t>2 years</t>
  </si>
  <si>
    <t>Estimated useful life, years</t>
  </si>
  <si>
    <t>Maximum [Member]</t>
  </si>
  <si>
    <t>24 years</t>
  </si>
  <si>
    <t>10 years</t>
  </si>
  <si>
    <t>Maximum [Member] | Software Development Costs [Member]</t>
  </si>
  <si>
    <t>5 years</t>
  </si>
  <si>
    <t>Property and Equipment, Net [Member]</t>
  </si>
  <si>
    <t>Property and equipment</t>
  </si>
  <si>
    <t>Accumulated depreciation and amortization</t>
  </si>
  <si>
    <t>CPE Leased Equipment [Member] | Minimum [Member]</t>
  </si>
  <si>
    <t>CPE Leased Equipment [Member] | Maximum [Member]</t>
  </si>
  <si>
    <t>CPE Leased Equipment [Member] | Property and Equipment, Net [Member]</t>
  </si>
  <si>
    <t>Common stock issued under public offering, net of issuance costs</t>
  </si>
  <si>
    <t>Common stock issued based on the vesting terms of certain restricted stock unit agreements</t>
  </si>
  <si>
    <t>Common Stock Held in Treasury [Member]</t>
  </si>
  <si>
    <t>Shares of common stock held in treasury</t>
  </si>
  <si>
    <t>Purchase of treasury shares pursuant to vesting of certain RSU agreements, shares</t>
  </si>
  <si>
    <t>Unfavorable Regulatory Action [Member]</t>
  </si>
  <si>
    <t>Accrued reserves</t>
  </si>
  <si>
    <t>Indemnification Agreement [Member]</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cquired intangible assets, net:</t>
  </si>
  <si>
    <t>Other acquired intangible assets, gross</t>
  </si>
  <si>
    <t>Less: accumulated amortization</t>
  </si>
  <si>
    <t>Other assets:</t>
  </si>
  <si>
    <t>Investment in unconsolidated affiliate</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Other liabilities:</t>
  </si>
  <si>
    <t>Deferred revenue, long-term portion</t>
  </si>
  <si>
    <t>Deferred rent, long-term portion</t>
  </si>
  <si>
    <t>Warranty reserve, long-term portion</t>
  </si>
  <si>
    <t>Satellite performance incentives obligation, long-term portion</t>
  </si>
  <si>
    <t>Deferred income taxes, long-term</t>
  </si>
  <si>
    <t>Technology [Member]</t>
  </si>
  <si>
    <t>Contracts and Customer Relationships [Member]</t>
  </si>
  <si>
    <t>Satellite Co-Location Rights [Member]</t>
  </si>
  <si>
    <t>Trade Name [Member]</t>
  </si>
  <si>
    <t>Other [Member]</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Satellites [Member] | Minimum [Member]</t>
  </si>
  <si>
    <t>Satellites [Member] | Maximum [Member]</t>
  </si>
  <si>
    <t>17 years</t>
  </si>
  <si>
    <t>Capital Lease of Satellite Capacity - Anik F2 [Member]</t>
  </si>
  <si>
    <t>Equipment and Software [Member] | Minimum [Member]</t>
  </si>
  <si>
    <t>Equipment and Software [Member] | Maximum [Member]</t>
  </si>
  <si>
    <t>7 years</t>
  </si>
  <si>
    <t>Furniture and Fixtures [Member]</t>
  </si>
  <si>
    <t>Leasehold Improvements [Member] | Minimum [Member]</t>
  </si>
  <si>
    <t>Leasehold Improvements [Member] | Maximum [Member]</t>
  </si>
  <si>
    <t>Building [Member]</t>
  </si>
  <si>
    <t>Other acquired intangible assets, weighted average useful life</t>
  </si>
  <si>
    <t>9 years</t>
  </si>
  <si>
    <t>3 years</t>
  </si>
  <si>
    <t>Fair Value Measurements - Additional Information (Detail) - USD ($)</t>
  </si>
  <si>
    <t>Sep. 21, 2017</t>
  </si>
  <si>
    <t>Fair Value, Measurements, Recurring [Member]</t>
  </si>
  <si>
    <t>Fair Value, Assets and Liabilities Measured on Recurring and Nonrecurring Basis [Line Items]</t>
  </si>
  <si>
    <t>Liabilities measured at fair value on a recurring basis</t>
  </si>
  <si>
    <t>Principal amount of senior notes issued</t>
  </si>
  <si>
    <t>Satellite Performance Incentives Obligation [Member] | ViaSat-1 Satellite [Member]</t>
  </si>
  <si>
    <t>Interest on in-orbit satellite performance incentive obligation</t>
  </si>
  <si>
    <t>7.00%</t>
  </si>
  <si>
    <t>Period of in-orbit satellite performance incentive obligation</t>
  </si>
  <si>
    <t>15 years</t>
  </si>
  <si>
    <t>Level 1 [Member] | 2020 Notes [Member] | Fair Value, Measurements, Recurring [Member]</t>
  </si>
  <si>
    <t>Fair value of long term debt</t>
  </si>
  <si>
    <t>Level 2 [Member] | Fair Value, Measurements, Recurring [Member]</t>
  </si>
  <si>
    <t>Satellite performance incentives obligation</t>
  </si>
  <si>
    <t>Level 2 [Member] | Fair Value, Measurements, Recurring [Member] | Ex-Im Credit Facility [Member]</t>
  </si>
  <si>
    <t>Level 2 [Member] | 2025 Notes [Member] | Fair Value, Measurements, Recurring [Member]</t>
  </si>
  <si>
    <t>Fair Value Measurements - Assets and Liabilities Measured at Fair Value on Recurring Basis (Detail) - Fair Value, Measurements, Recurring [Member] - USD ($)</t>
  </si>
  <si>
    <t>Assets:</t>
  </si>
  <si>
    <t>Cash equivalents</t>
  </si>
  <si>
    <t>Foreign currency forward contracts</t>
  </si>
  <si>
    <t>Total assets measured at fair value on a recurring basis</t>
  </si>
  <si>
    <t>Liabilities:</t>
  </si>
  <si>
    <t>Total liabilities measured at fair value on a recurring basis</t>
  </si>
  <si>
    <t>Level 1 [Member]</t>
  </si>
  <si>
    <t>Level 2 [Member]</t>
  </si>
  <si>
    <t>Shares Used In Computing Diluted Net (Loss) Income Per Share - Shares Used In Computing Diluted Net Income Per Share (Detail) - shares shares in Thousands</t>
  </si>
  <si>
    <t>Weighted average common shares outstanding used in calculating basic net (loss)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loss) income per share attributable to Viasat, Inc. common stockholders</t>
  </si>
  <si>
    <t>Shares Used In Computing Diluted Net (Loss) Income Per Share - Additional Information (Detail) - shares</t>
  </si>
  <si>
    <t>Antidilutive Securities Excluded from Computation of Earnings Per Share [Line Items]</t>
  </si>
  <si>
    <t>Antidilutive shares</t>
  </si>
  <si>
    <t>ViaSat 401(k) Profit Sharing Plan and Employee Stock Purchase Plan [Member]</t>
  </si>
  <si>
    <t>Goodwill and Acquired Intangible Assets - Additional Information (Detail) - USD ($) $ in Thousands</t>
  </si>
  <si>
    <t>Finite-Lived Intangible Assets [Line Items]</t>
  </si>
  <si>
    <t>Other acquired intangible assets estimated useful lives</t>
  </si>
  <si>
    <t>Goodwill and Acquired Intangible Assets - Current and Expected Amortization Expense for Acquired Intangible Assets (Detail) - USD ($) $ in Thousands</t>
  </si>
  <si>
    <t>For the nine months ended December 31, 2017</t>
  </si>
  <si>
    <t>Expected for the remainder of fiscal year 2018</t>
  </si>
  <si>
    <t>Expected for fiscal year 2019</t>
  </si>
  <si>
    <t>Expected for fiscal year 2020</t>
  </si>
  <si>
    <t>Expected for fiscal year 2021</t>
  </si>
  <si>
    <t>Expected for fiscal year 2022</t>
  </si>
  <si>
    <t>Thereafter</t>
  </si>
  <si>
    <t>Senior Notes and Other Long-Term Debt - Components of Long-Term Debt (Detail) - USD ($)</t>
  </si>
  <si>
    <t>Debt Instrument [Line Items]</t>
  </si>
  <si>
    <t>Total debt</t>
  </si>
  <si>
    <t>Unamortized premium/(discount and debt issuance costs), net</t>
  </si>
  <si>
    <t>Less: current portion of long-term debt</t>
  </si>
  <si>
    <t>Total long-term debt</t>
  </si>
  <si>
    <t>Credit Facility</t>
  </si>
  <si>
    <t>Notes</t>
  </si>
  <si>
    <t>Senior Notes and Other Long-Term Debt - Components of Long-Term Debt (Parenthetical) (Detail) - Ex-Im Credit Facility [Member] - USD ($) $ in Millions</t>
  </si>
  <si>
    <t>Other Long-Term Debt</t>
  </si>
  <si>
    <t>Exposure fees included in the principal</t>
  </si>
  <si>
    <t>Unamortized discount and debt issuance costs on Ex-Im Credit Facility related to the exposure fees</t>
  </si>
  <si>
    <t>Senior Notes and Other Long-Term Debt - Additional Information (Detail)</t>
  </si>
  <si>
    <t>Sep. 21, 2017USD ($)</t>
  </si>
  <si>
    <t>Sep. 30, 2017USD ($)</t>
  </si>
  <si>
    <t>Dec. 31, 2017USD ($)Installment</t>
  </si>
  <si>
    <t>Mar. 31, 2017USD ($)</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Debt maturity date</t>
  </si>
  <si>
    <t>Oct. 15,
		2025</t>
  </si>
  <si>
    <t>Effective interest rate on the Ex-Im Credit Facility</t>
  </si>
  <si>
    <t>4.60%</t>
  </si>
  <si>
    <t>Ex-Im credit facility repayment commencing date</t>
  </si>
  <si>
    <t>Apr. 15,
		2018</t>
  </si>
  <si>
    <t>Cumulative Ex-Im Credit Facility loan discount</t>
  </si>
  <si>
    <t>The exposure fees paid under Ex-Im Credit Facility borrowings</t>
  </si>
  <si>
    <t>Principal amounts of Senior Notes issued</t>
  </si>
  <si>
    <t>Cash payment on extinguishment of debt</t>
  </si>
  <si>
    <t>2020 Notes [Member] | Tender Offer [Member]</t>
  </si>
  <si>
    <t>Amount deposited to redeem debt</t>
  </si>
  <si>
    <t>Aggregate principal amount</t>
  </si>
  <si>
    <t>2020 Notes [Member] | Redemption [Member]</t>
  </si>
  <si>
    <t>Redemption price percentage of Senior Notes</t>
  </si>
  <si>
    <t>101.719%</t>
  </si>
  <si>
    <t>5.625%</t>
  </si>
  <si>
    <t>2025 Notes [Member] | Debt Instrument, Redemption, Period Two [Member]</t>
  </si>
  <si>
    <t>102.813%</t>
  </si>
  <si>
    <t>Redemption description of Senior Notes</t>
  </si>
  <si>
    <t>In whole or in part, at any time during the 12 months beginning on September 15, 2020 at a redemption price of 102.813%.</t>
  </si>
  <si>
    <t>2025 Notes [Member] | Debt Instrument, Redemption, Period Three [Member]</t>
  </si>
  <si>
    <t>101.406%</t>
  </si>
  <si>
    <t>During the 12 months  beginning on September 15, 2021 at a redemption price of 101.406%</t>
  </si>
  <si>
    <t>2025 Notes [Member] | Change of Control [Member]</t>
  </si>
  <si>
    <t>101.00%</t>
  </si>
  <si>
    <t>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si>
  <si>
    <t>2025 Notes [Member] | Debt Instrument, Redemption, Period Four [Member]</t>
  </si>
  <si>
    <t>100.00%</t>
  </si>
  <si>
    <t>And at any time on or after September 15, 2022 at a redemption price of 100%, in each case plus accrued and unpaid interest, if any, thereon to the redemption date.</t>
  </si>
  <si>
    <t>2025 Notes [Member] | Debt Instrument, Redemption, Other Period One [Member]</t>
  </si>
  <si>
    <t>105.625%</t>
  </si>
  <si>
    <t>Prior to September 15, 2020, the Company may redeem up to 40% of the 2025 Notes  at a redemption price of 105.625% of the principal amount thereof, plus accrued  and unpaid interest, if any, thereon to the redemption date, from the net cash  proceeds of specified equity offerings.</t>
  </si>
  <si>
    <t>2025 Notes [Member] | Debt Instrument, Redemption, Period One [Member]</t>
  </si>
  <si>
    <t>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0 Notes through September 15, 2020 (excluding accrued but unpaid interest to the date of redemption), computed using a discount rate equal to the treasury rate (as defined under the indenture) plus 50 basis points, over (b) the then-outstanding principal amount of such 2025 Notes.</t>
  </si>
  <si>
    <t>Product Warranty - Additional Information (Detail)</t>
  </si>
  <si>
    <t>Product Warranties Disclosures [Abstract]</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2 Months Ended</t>
  </si>
  <si>
    <t>Apr. 30, 2017</t>
  </si>
  <si>
    <t>Jul. 31, 2016</t>
  </si>
  <si>
    <t>May 31, 2013</t>
  </si>
  <si>
    <t>Mar. 31, 2016</t>
  </si>
  <si>
    <t>Long-term Purchase Commitment [Line Items]</t>
  </si>
  <si>
    <t>Loss contingency impact to net income attributable to Viasat, Inc. stockholders</t>
  </si>
  <si>
    <t>Loss contingency impact to net (loss) income attributable to noncontrolling interests, net of tax</t>
  </si>
  <si>
    <t>TrellisWare [Member]</t>
  </si>
  <si>
    <t>Minority interest ownership percentage by parent</t>
  </si>
  <si>
    <t>52.00%</t>
  </si>
  <si>
    <t>Operating Segments [Member] | Government Systems [Member]</t>
  </si>
  <si>
    <t>Accrued total loss contingency</t>
  </si>
  <si>
    <t>Accrued loss contingency in uncharacterized damages</t>
  </si>
  <si>
    <t>Accrued loss contingency in penalties</t>
  </si>
  <si>
    <t>Accrued Liabilities [Member]</t>
  </si>
  <si>
    <t>U.S. government contract-related reserves</t>
  </si>
  <si>
    <t>Satellite - ViaSat-2 [Member] | Capital Addition [Member]</t>
  </si>
  <si>
    <t>Commitment amount</t>
  </si>
  <si>
    <t>Satellite - ViaSat-2 [Member] | Satellite Performance Incentives Obligation [Member]</t>
  </si>
  <si>
    <t>Period of in-orbit satellite performance incentive payments</t>
  </si>
  <si>
    <t>ViaSat-3 Class Satellites [Member] | Capital Addition [Member]</t>
  </si>
  <si>
    <t>Income Taxes - Additional Information (Detail) - USD ($) $ in Thousands</t>
  </si>
  <si>
    <t>21 Months Ended</t>
  </si>
  <si>
    <t>Mar. 31, 2018</t>
  </si>
  <si>
    <t>Mar. 31, 2019</t>
  </si>
  <si>
    <t>Income Tax Contingency [Line Items]</t>
  </si>
  <si>
    <t>Effective income tax benefit rate</t>
  </si>
  <si>
    <t>(8.80%)</t>
  </si>
  <si>
    <t>15.50%</t>
  </si>
  <si>
    <t>26.80%</t>
  </si>
  <si>
    <t>23.10%</t>
  </si>
  <si>
    <t>Increase (decrease) in gross unrecognized tax benefits</t>
  </si>
  <si>
    <t>Cumulative effect adjustment related to unrecognized excess tax benefits on share based compensation</t>
  </si>
  <si>
    <t>U.S. statutory federal income tax rate, percent</t>
  </si>
  <si>
    <t>35.00%</t>
  </si>
  <si>
    <t>Additional income tax expense</t>
  </si>
  <si>
    <t>Scenario Forecast [Member]</t>
  </si>
  <si>
    <t>21.00%</t>
  </si>
  <si>
    <t>31.60%</t>
  </si>
  <si>
    <t>Equity Method Investments and Related-Party Transactions - Additional Information (Detail) - USD ($)</t>
  </si>
  <si>
    <t>Schedule of Equity Method Investments [Line Items]</t>
  </si>
  <si>
    <t>Income (loss) from equity method investments</t>
  </si>
  <si>
    <t>Euro Infrastructure Co [Member]</t>
  </si>
  <si>
    <t>Payments, net of transaction costs, to acquire the issued shares in investment</t>
  </si>
  <si>
    <t>Equity method investment ownership percentage</t>
  </si>
  <si>
    <t>49.00%</t>
  </si>
  <si>
    <t>11 years</t>
  </si>
  <si>
    <t>Estimated weighted average life (In years)</t>
  </si>
  <si>
    <t>Tangible assets, useful life</t>
  </si>
  <si>
    <t>Tangible assets, weighted average useful life</t>
  </si>
  <si>
    <t>Retained earnings of undistributed cumulative earnings in equity interests, net of tax</t>
  </si>
  <si>
    <t>Equity Method Investments and Related-Party Transactions - The Difference Between Carrying Value of Investment in Euro Infrastructure Co. and Proportionate Share of Net Assets of Euro Infrastructure Co. (Detail) - USD ($) $ in Thousands</t>
  </si>
  <si>
    <t>Carrying value of investment in Euro Infrastructure Co.</t>
  </si>
  <si>
    <t>Less: 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s [Member]</t>
  </si>
  <si>
    <t>Euro Infrastructure Co [Member] | Deferred Income Taxes [Member]</t>
  </si>
  <si>
    <t>Equity Method Investments and Related-Party Transactions - Schedule of Related Party Transactions (Detail) - Euro Infrastructure Co [Member] $ in Thousands</t>
  </si>
  <si>
    <t>Related Party Transaction [Line Items]</t>
  </si>
  <si>
    <t>Revenue</t>
  </si>
  <si>
    <t>Expense</t>
  </si>
  <si>
    <t>Cash received</t>
  </si>
  <si>
    <t>Cash paid</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Material Reconciling Items [Member]</t>
  </si>
  <si>
    <t>Segment Information - Segment Revenues and Operating Profits (Losses) (Parenthetical) (Detail) - USD ($) $ in Thousands</t>
  </si>
  <si>
    <t>Segment Reporting Information [Line Items]</t>
  </si>
  <si>
    <t>Income (loss) from operations</t>
  </si>
  <si>
    <t>Operating Segments [Member] | Implied License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7721</v>
      </c>
    </row>
    <row r="12" spans="1:3">
      <c r="A12" s="4" t="s">
        <v>19</v>
      </c>
      <c r="B12" s="4" t="s">
        <v>20</v>
      </c>
    </row>
    <row r="13" spans="1:3">
      <c r="A13" s="4" t="s">
        <v>21</v>
      </c>
      <c r="B13" s="4" t="s">
        <v>22</v>
      </c>
    </row>
    <row r="14" spans="1:3">
      <c r="A14" s="4" t="s">
        <v>23</v>
      </c>
      <c r="C14" s="5" t="n">
        <v>58885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153</v>
      </c>
      <c r="B25" s="4" t="s">
        <v>240</v>
      </c>
    </row>
    <row r="26" spans="1:2">
      <c r="A26" s="4" t="s">
        <v>241</v>
      </c>
      <c r="B26" s="4" t="s">
        <v>242</v>
      </c>
    </row>
    <row r="27" spans="1:2">
      <c r="A27" s="4" t="s">
        <v>243</v>
      </c>
      <c r="B27" s="4" t="s">
        <v>244</v>
      </c>
    </row>
    <row r="28" spans="1:2">
      <c r="A28" s="4" t="s">
        <v>245</v>
      </c>
      <c r="B28" s="4" t="s">
        <v>246</v>
      </c>
    </row>
    <row r="29" spans="1:2">
      <c r="A29" s="4" t="s">
        <v>247</v>
      </c>
      <c r="B29" s="4" t="s">
        <v>248</v>
      </c>
    </row>
    <row r="30" spans="1:2">
      <c r="A30" s="4" t="s">
        <v>249</v>
      </c>
      <c r="B30" s="4" t="s">
        <v>250</v>
      </c>
    </row>
    <row r="31" spans="1:2">
      <c r="A31" s="4" t="s">
        <v>251</v>
      </c>
      <c r="B31" s="4" t="s">
        <v>252</v>
      </c>
    </row>
    <row r="32" spans="1:2">
      <c r="A32" s="4" t="s">
        <v>253</v>
      </c>
      <c r="B32"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167</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61821</v>
      </c>
      <c r="C3" s="7" t="n">
        <v>130098</v>
      </c>
    </row>
    <row r="4" spans="1:3">
      <c r="A4" s="4" t="s">
        <v>28</v>
      </c>
      <c r="B4" s="5" t="n">
        <v>228037</v>
      </c>
      <c r="C4" s="5" t="n">
        <v>263721</v>
      </c>
    </row>
    <row r="5" spans="1:3">
      <c r="A5" s="4" t="s">
        <v>29</v>
      </c>
      <c r="B5" s="5" t="n">
        <v>182059</v>
      </c>
      <c r="C5" s="5" t="n">
        <v>163201</v>
      </c>
    </row>
    <row r="6" spans="1:3">
      <c r="A6" s="4" t="s">
        <v>30</v>
      </c>
      <c r="B6" s="5" t="n">
        <v>76356</v>
      </c>
      <c r="C6" s="5" t="n">
        <v>57836</v>
      </c>
    </row>
    <row r="7" spans="1:3">
      <c r="A7" s="4" t="s">
        <v>31</v>
      </c>
      <c r="B7" s="5" t="n">
        <v>648273</v>
      </c>
      <c r="C7" s="5" t="n">
        <v>614856</v>
      </c>
    </row>
    <row r="8" spans="1:3">
      <c r="A8" s="4" t="s">
        <v>32</v>
      </c>
      <c r="B8" s="5" t="n">
        <v>33862</v>
      </c>
      <c r="C8" s="5" t="n">
        <v>41677</v>
      </c>
    </row>
    <row r="9" spans="1:3">
      <c r="A9" s="4" t="s">
        <v>33</v>
      </c>
      <c r="B9" s="5" t="n">
        <v>120682</v>
      </c>
      <c r="C9" s="5" t="n">
        <v>119876</v>
      </c>
    </row>
    <row r="10" spans="1:3">
      <c r="A10" s="4" t="s">
        <v>34</v>
      </c>
      <c r="B10" s="5" t="n">
        <v>658813</v>
      </c>
      <c r="C10" s="5" t="n">
        <v>529366</v>
      </c>
    </row>
    <row r="11" spans="1:3">
      <c r="A11" s="4" t="s">
        <v>35</v>
      </c>
      <c r="B11" s="5" t="n">
        <v>3315607</v>
      </c>
      <c r="C11" s="5" t="n">
        <v>2954653</v>
      </c>
    </row>
    <row r="12" spans="1:3">
      <c r="A12" s="3" t="s">
        <v>36</v>
      </c>
    </row>
    <row r="13" spans="1:3">
      <c r="A13" s="4" t="s">
        <v>37</v>
      </c>
      <c r="B13" s="5" t="n">
        <v>115112</v>
      </c>
      <c r="C13" s="5" t="n">
        <v>100270</v>
      </c>
    </row>
    <row r="14" spans="1:3">
      <c r="A14" s="4" t="s">
        <v>38</v>
      </c>
      <c r="B14" s="5" t="n">
        <v>225868</v>
      </c>
      <c r="C14" s="5" t="n">
        <v>224959</v>
      </c>
    </row>
    <row r="15" spans="1:3">
      <c r="A15" s="4" t="s">
        <v>39</v>
      </c>
      <c r="B15" s="5" t="n">
        <v>45599</v>
      </c>
      <c r="C15" s="5" t="n">
        <v>288</v>
      </c>
    </row>
    <row r="16" spans="1:3">
      <c r="A16" s="4" t="s">
        <v>40</v>
      </c>
      <c r="B16" s="5" t="n">
        <v>386579</v>
      </c>
      <c r="C16" s="5" t="n">
        <v>325517</v>
      </c>
    </row>
    <row r="17" spans="1:3">
      <c r="A17" s="4" t="s">
        <v>41</v>
      </c>
      <c r="B17" s="5" t="n">
        <v>690581</v>
      </c>
      <c r="C17" s="5" t="n">
        <v>575380</v>
      </c>
    </row>
    <row r="18" spans="1:3">
      <c r="A18" s="4" t="s">
        <v>42</v>
      </c>
      <c r="B18" s="5" t="n">
        <v>285557</v>
      </c>
      <c r="C18" s="5" t="n">
        <v>273103</v>
      </c>
    </row>
    <row r="19" spans="1:3">
      <c r="A19" s="4" t="s">
        <v>43</v>
      </c>
      <c r="B19" s="5" t="n">
        <v>117838</v>
      </c>
      <c r="C19" s="5" t="n">
        <v>42722</v>
      </c>
    </row>
    <row r="20" spans="1:3">
      <c r="A20" s="4" t="s">
        <v>44</v>
      </c>
      <c r="B20" s="5" t="n">
        <v>1480555</v>
      </c>
      <c r="C20" s="5" t="n">
        <v>1216722</v>
      </c>
    </row>
    <row r="21" spans="1:3">
      <c r="A21" s="4" t="s">
        <v>45</v>
      </c>
      <c r="B21" s="4" t="s">
        <v>46</v>
      </c>
      <c r="C21" s="4" t="s">
        <v>46</v>
      </c>
    </row>
    <row r="22" spans="1:3">
      <c r="A22" s="3" t="s">
        <v>47</v>
      </c>
    </row>
    <row r="23" spans="1:3">
      <c r="A23" s="4" t="s">
        <v>48</v>
      </c>
      <c r="B23" s="5" t="n">
        <v>6</v>
      </c>
      <c r="C23" s="5" t="n">
        <v>6</v>
      </c>
    </row>
    <row r="24" spans="1:3">
      <c r="A24" s="4" t="s">
        <v>49</v>
      </c>
      <c r="B24" s="5" t="n">
        <v>1513990</v>
      </c>
      <c r="C24" s="5" t="n">
        <v>1439645</v>
      </c>
    </row>
    <row r="25" spans="1:3">
      <c r="A25" s="4" t="s">
        <v>50</v>
      </c>
      <c r="B25" s="5" t="n">
        <v>308123</v>
      </c>
      <c r="C25" s="5" t="n">
        <v>297471</v>
      </c>
    </row>
    <row r="26" spans="1:3">
      <c r="A26" s="4" t="s">
        <v>51</v>
      </c>
      <c r="B26" s="5" t="n">
        <v>11042</v>
      </c>
      <c r="C26" s="5" t="n">
        <v>-2504</v>
      </c>
    </row>
    <row r="27" spans="1:3">
      <c r="A27" s="4" t="s">
        <v>52</v>
      </c>
      <c r="B27" s="5" t="n">
        <v>1833161</v>
      </c>
      <c r="C27" s="5" t="n">
        <v>1734618</v>
      </c>
    </row>
    <row r="28" spans="1:3">
      <c r="A28" s="4" t="s">
        <v>53</v>
      </c>
      <c r="B28" s="5" t="n">
        <v>1891</v>
      </c>
      <c r="C28" s="5" t="n">
        <v>3313</v>
      </c>
    </row>
    <row r="29" spans="1:3">
      <c r="A29" s="4" t="s">
        <v>54</v>
      </c>
      <c r="B29" s="5" t="n">
        <v>1835052</v>
      </c>
      <c r="C29" s="5" t="n">
        <v>1737931</v>
      </c>
    </row>
    <row r="30" spans="1:3">
      <c r="A30" s="4" t="s">
        <v>55</v>
      </c>
      <c r="B30" s="5" t="n">
        <v>3315607</v>
      </c>
      <c r="C30" s="5" t="n">
        <v>2954653</v>
      </c>
    </row>
    <row r="31" spans="1:3">
      <c r="A31" s="4" t="s">
        <v>56</v>
      </c>
    </row>
    <row r="32" spans="1:3">
      <c r="A32" s="3" t="s">
        <v>26</v>
      </c>
    </row>
    <row r="33" spans="1:3">
      <c r="A33" s="4" t="s">
        <v>57</v>
      </c>
      <c r="B33" s="5" t="n">
        <v>1194824</v>
      </c>
      <c r="C33" s="5" t="n">
        <v>1108270</v>
      </c>
    </row>
    <row r="34" spans="1:3">
      <c r="A34" s="4" t="s">
        <v>58</v>
      </c>
    </row>
    <row r="35" spans="1:3">
      <c r="A35" s="3" t="s">
        <v>26</v>
      </c>
    </row>
    <row r="36" spans="1:3">
      <c r="A36" s="4" t="s">
        <v>57</v>
      </c>
      <c r="B36" s="7" t="n">
        <v>659153</v>
      </c>
      <c r="C36" s="7" t="n">
        <v>540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74</v>
      </c>
    </row>
    <row r="4" spans="1:2">
      <c r="A4" s="4" t="s">
        <v>173</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283</v>
      </c>
      <c r="B1" s="2" t="s">
        <v>284</v>
      </c>
      <c r="C1" s="2" t="s">
        <v>60</v>
      </c>
      <c r="E1" s="2" t="s">
        <v>1</v>
      </c>
    </row>
    <row r="2" spans="1:7">
      <c r="B2" s="2" t="s">
        <v>285</v>
      </c>
      <c r="C2" s="2" t="s">
        <v>2</v>
      </c>
      <c r="D2" s="2" t="s">
        <v>61</v>
      </c>
      <c r="E2" s="2" t="s">
        <v>2</v>
      </c>
      <c r="F2" s="2" t="s">
        <v>61</v>
      </c>
      <c r="G2" s="2" t="s">
        <v>25</v>
      </c>
    </row>
    <row r="3" spans="1:7">
      <c r="A3" s="3" t="s">
        <v>286</v>
      </c>
    </row>
    <row r="4" spans="1:7">
      <c r="A4" s="4" t="s">
        <v>287</v>
      </c>
      <c r="F4" s="7" t="n">
        <v>16528000</v>
      </c>
    </row>
    <row r="5" spans="1:7">
      <c r="A5" s="4" t="s">
        <v>288</v>
      </c>
      <c r="C5" s="7" t="n">
        <v>2700000</v>
      </c>
      <c r="D5" s="7" t="n">
        <v>800000</v>
      </c>
      <c r="E5" s="7" t="n">
        <v>6400000</v>
      </c>
      <c r="F5" s="5" t="n">
        <v>2800000</v>
      </c>
    </row>
    <row r="6" spans="1:7">
      <c r="A6" s="4" t="s">
        <v>289</v>
      </c>
      <c r="E6" s="4" t="s">
        <v>290</v>
      </c>
    </row>
    <row r="7" spans="1:7">
      <c r="A7" s="4" t="s">
        <v>216</v>
      </c>
      <c r="C7" s="5" t="n">
        <v>3200000</v>
      </c>
      <c r="D7" s="5" t="n">
        <v>1900000</v>
      </c>
      <c r="E7" s="7" t="n">
        <v>6700000</v>
      </c>
      <c r="F7" s="5" t="n">
        <v>3500000</v>
      </c>
    </row>
    <row r="8" spans="1:7">
      <c r="A8" s="4" t="s">
        <v>291</v>
      </c>
      <c r="C8" s="5" t="n">
        <v>15800000</v>
      </c>
      <c r="D8" s="5" t="n">
        <v>13400000</v>
      </c>
      <c r="E8" s="5" t="n">
        <v>46500000</v>
      </c>
      <c r="F8" s="5" t="n">
        <v>35200000</v>
      </c>
    </row>
    <row r="9" spans="1:7">
      <c r="A9" s="4" t="s">
        <v>292</v>
      </c>
      <c r="C9" s="5" t="n">
        <v>3200000</v>
      </c>
      <c r="E9" s="5" t="n">
        <v>3200000</v>
      </c>
      <c r="G9" s="7" t="n">
        <v>3200000</v>
      </c>
    </row>
    <row r="10" spans="1:7">
      <c r="A10" s="4" t="s">
        <v>293</v>
      </c>
      <c r="C10" s="5" t="n">
        <v>15400000</v>
      </c>
      <c r="E10" s="5" t="n">
        <v>15400000</v>
      </c>
      <c r="G10" s="5" t="n">
        <v>15400000</v>
      </c>
    </row>
    <row r="11" spans="1:7">
      <c r="A11" s="4" t="s">
        <v>294</v>
      </c>
      <c r="C11" s="5" t="n">
        <v>2400000</v>
      </c>
      <c r="E11" s="5" t="n">
        <v>2400000</v>
      </c>
      <c r="G11" s="5" t="n">
        <v>2100000</v>
      </c>
    </row>
    <row r="12" spans="1:7">
      <c r="A12" s="4" t="s">
        <v>295</v>
      </c>
      <c r="C12" s="5" t="n">
        <v>0</v>
      </c>
      <c r="D12" s="5" t="n">
        <v>0</v>
      </c>
      <c r="E12" s="5" t="n">
        <v>9800000</v>
      </c>
      <c r="F12" s="5" t="n">
        <v>6100000</v>
      </c>
    </row>
    <row r="13" spans="1:7">
      <c r="A13" s="4" t="s">
        <v>296</v>
      </c>
      <c r="C13" s="5" t="n">
        <v>238642000</v>
      </c>
      <c r="E13" s="5" t="n">
        <v>238642000</v>
      </c>
      <c r="G13" s="5" t="n">
        <v>203686000</v>
      </c>
    </row>
    <row r="14" spans="1:7">
      <c r="A14" s="4" t="s">
        <v>297</v>
      </c>
      <c r="C14" s="5" t="n">
        <v>20200000</v>
      </c>
      <c r="D14" s="5" t="n">
        <v>17600000</v>
      </c>
      <c r="E14" s="5" t="n">
        <v>58000000</v>
      </c>
      <c r="F14" s="5" t="n">
        <v>58300000</v>
      </c>
    </row>
    <row r="15" spans="1:7">
      <c r="A15" s="4" t="s">
        <v>298</v>
      </c>
      <c r="C15" s="5" t="n">
        <v>6800000</v>
      </c>
      <c r="D15" s="5" t="n">
        <v>8400000</v>
      </c>
      <c r="E15" s="5" t="n">
        <v>23100000</v>
      </c>
      <c r="F15" s="5" t="n">
        <v>24800000</v>
      </c>
    </row>
    <row r="16" spans="1:7">
      <c r="A16" s="4" t="s">
        <v>299</v>
      </c>
      <c r="C16" s="5" t="n">
        <v>4100000</v>
      </c>
      <c r="E16" s="5" t="n">
        <v>4100000</v>
      </c>
      <c r="G16" s="5" t="n">
        <v>4200000</v>
      </c>
    </row>
    <row r="17" spans="1:7">
      <c r="A17" s="4" t="s">
        <v>300</v>
      </c>
      <c r="E17" s="5" t="n">
        <v>23663000</v>
      </c>
    </row>
    <row r="18" spans="1:7">
      <c r="A18" s="4" t="s">
        <v>103</v>
      </c>
      <c r="C18" s="5" t="n">
        <v>17600000</v>
      </c>
      <c r="D18" s="5" t="n">
        <v>14500000</v>
      </c>
      <c r="E18" s="5" t="n">
        <v>49132000</v>
      </c>
      <c r="F18" s="5" t="n">
        <v>39923000</v>
      </c>
    </row>
    <row r="19" spans="1:7">
      <c r="A19" s="4" t="s">
        <v>301</v>
      </c>
      <c r="C19" s="5" t="n">
        <v>1200000</v>
      </c>
      <c r="E19" s="5" t="n">
        <v>1300000</v>
      </c>
    </row>
    <row r="20" spans="1:7">
      <c r="A20" s="4" t="s">
        <v>302</v>
      </c>
    </row>
    <row r="21" spans="1:7">
      <c r="A21" s="3" t="s">
        <v>286</v>
      </c>
    </row>
    <row r="22" spans="1:7">
      <c r="A22" s="4" t="s">
        <v>303</v>
      </c>
      <c r="D22" s="5" t="n">
        <v>21600000</v>
      </c>
    </row>
    <row r="23" spans="1:7">
      <c r="A23" s="4" t="s">
        <v>304</v>
      </c>
      <c r="D23" s="7" t="n">
        <v>5000000</v>
      </c>
    </row>
    <row r="24" spans="1:7">
      <c r="A24" s="4" t="s">
        <v>304</v>
      </c>
      <c r="D24" s="5" t="n">
        <v>61888</v>
      </c>
    </row>
    <row r="25" spans="1:7">
      <c r="A25" s="4" t="s">
        <v>305</v>
      </c>
      <c r="D25" s="7" t="n">
        <v>16600000</v>
      </c>
    </row>
    <row r="26" spans="1:7">
      <c r="A26" s="4" t="s">
        <v>306</v>
      </c>
      <c r="D26" s="5" t="n">
        <v>600000</v>
      </c>
    </row>
    <row r="27" spans="1:7">
      <c r="A27" s="4" t="s">
        <v>287</v>
      </c>
      <c r="D27" s="5" t="n">
        <v>16000000</v>
      </c>
    </row>
    <row r="28" spans="1:7">
      <c r="A28" s="4" t="s">
        <v>130</v>
      </c>
    </row>
    <row r="29" spans="1:7">
      <c r="A29" s="3" t="s">
        <v>286</v>
      </c>
    </row>
    <row r="30" spans="1:7">
      <c r="A30" s="4" t="s">
        <v>132</v>
      </c>
      <c r="B30" s="7" t="n">
        <v>225000000</v>
      </c>
      <c r="F30" s="5" t="n">
        <v>270000000</v>
      </c>
    </row>
    <row r="31" spans="1:7">
      <c r="A31" s="4" t="s">
        <v>307</v>
      </c>
    </row>
    <row r="32" spans="1:7">
      <c r="A32" s="3" t="s">
        <v>286</v>
      </c>
    </row>
    <row r="33" spans="1:7">
      <c r="A33" s="4" t="s">
        <v>308</v>
      </c>
      <c r="G33" s="5" t="n">
        <v>2600000</v>
      </c>
    </row>
    <row r="34" spans="1:7">
      <c r="A34" s="4" t="s">
        <v>309</v>
      </c>
      <c r="C34" s="5" t="n">
        <v>0</v>
      </c>
      <c r="D34" s="5" t="n">
        <v>0</v>
      </c>
      <c r="E34" s="7" t="n">
        <v>0</v>
      </c>
      <c r="F34" s="5" t="n">
        <v>0</v>
      </c>
    </row>
    <row r="35" spans="1:7">
      <c r="A35" s="4" t="s">
        <v>310</v>
      </c>
      <c r="E35" s="4" t="s">
        <v>311</v>
      </c>
    </row>
    <row r="36" spans="1:7">
      <c r="A36" s="4" t="s">
        <v>312</v>
      </c>
    </row>
    <row r="37" spans="1:7">
      <c r="A37" s="3" t="s">
        <v>286</v>
      </c>
    </row>
    <row r="38" spans="1:7">
      <c r="A38" s="4" t="s">
        <v>313</v>
      </c>
      <c r="E38" s="4" t="s">
        <v>314</v>
      </c>
    </row>
    <row r="39" spans="1:7">
      <c r="A39" s="4" t="s">
        <v>315</v>
      </c>
    </row>
    <row r="40" spans="1:7">
      <c r="A40" s="3" t="s">
        <v>286</v>
      </c>
    </row>
    <row r="41" spans="1:7">
      <c r="A41" s="4" t="s">
        <v>313</v>
      </c>
      <c r="E41" s="4" t="s">
        <v>316</v>
      </c>
    </row>
    <row r="42" spans="1:7">
      <c r="A42" s="4" t="s">
        <v>317</v>
      </c>
    </row>
    <row r="43" spans="1:7">
      <c r="A43" s="3" t="s">
        <v>286</v>
      </c>
    </row>
    <row r="44" spans="1:7">
      <c r="A44" s="4" t="s">
        <v>313</v>
      </c>
      <c r="E44" s="4" t="s">
        <v>318</v>
      </c>
    </row>
    <row r="45" spans="1:7">
      <c r="A45" s="4" t="s">
        <v>319</v>
      </c>
    </row>
    <row r="46" spans="1:7">
      <c r="A46" s="3" t="s">
        <v>286</v>
      </c>
    </row>
    <row r="47" spans="1:7">
      <c r="A47" s="4" t="s">
        <v>313</v>
      </c>
      <c r="E47" s="4" t="s">
        <v>320</v>
      </c>
    </row>
    <row r="48" spans="1:7">
      <c r="A48" s="4" t="s">
        <v>321</v>
      </c>
    </row>
    <row r="49" spans="1:7">
      <c r="A49" s="3" t="s">
        <v>286</v>
      </c>
    </row>
    <row r="50" spans="1:7">
      <c r="A50" s="4" t="s">
        <v>313</v>
      </c>
      <c r="E50" s="4" t="s">
        <v>322</v>
      </c>
    </row>
    <row r="51" spans="1:7">
      <c r="A51" s="4" t="s">
        <v>323</v>
      </c>
    </row>
    <row r="52" spans="1:7">
      <c r="A52" s="3" t="s">
        <v>286</v>
      </c>
    </row>
    <row r="53" spans="1:7">
      <c r="A53" s="4" t="s">
        <v>313</v>
      </c>
      <c r="E53" s="4" t="s">
        <v>324</v>
      </c>
    </row>
    <row r="54" spans="1:7">
      <c r="A54" s="4" t="s">
        <v>325</v>
      </c>
    </row>
    <row r="55" spans="1:7">
      <c r="A55" s="3" t="s">
        <v>286</v>
      </c>
    </row>
    <row r="56" spans="1:7">
      <c r="A56" s="4" t="s">
        <v>313</v>
      </c>
      <c r="E56" s="4" t="s">
        <v>326</v>
      </c>
    </row>
    <row r="57" spans="1:7">
      <c r="A57" s="4" t="s">
        <v>327</v>
      </c>
    </row>
    <row r="58" spans="1:7">
      <c r="A58" s="3" t="s">
        <v>286</v>
      </c>
    </row>
    <row r="59" spans="1:7">
      <c r="A59" s="4" t="s">
        <v>313</v>
      </c>
      <c r="E59" s="4" t="s">
        <v>328</v>
      </c>
    </row>
    <row r="60" spans="1:7">
      <c r="A60" s="4" t="s">
        <v>329</v>
      </c>
    </row>
    <row r="61" spans="1:7">
      <c r="A61" s="3" t="s">
        <v>286</v>
      </c>
    </row>
    <row r="62" spans="1:7">
      <c r="A62" s="4" t="s">
        <v>313</v>
      </c>
      <c r="E62" s="4" t="s">
        <v>330</v>
      </c>
    </row>
    <row r="63" spans="1:7">
      <c r="A63" s="4" t="s">
        <v>331</v>
      </c>
    </row>
    <row r="64" spans="1:7">
      <c r="A64" s="3" t="s">
        <v>286</v>
      </c>
    </row>
    <row r="65" spans="1:7">
      <c r="A65" s="4" t="s">
        <v>313</v>
      </c>
      <c r="E65" s="4" t="s">
        <v>332</v>
      </c>
    </row>
    <row r="66" spans="1:7">
      <c r="A66" s="4" t="s">
        <v>333</v>
      </c>
    </row>
    <row r="67" spans="1:7">
      <c r="A67" s="3" t="s">
        <v>286</v>
      </c>
    </row>
    <row r="68" spans="1:7">
      <c r="A68" s="4" t="s">
        <v>313</v>
      </c>
      <c r="E68" s="4" t="s">
        <v>334</v>
      </c>
    </row>
    <row r="69" spans="1:7">
      <c r="A69" s="4" t="s">
        <v>335</v>
      </c>
    </row>
    <row r="70" spans="1:7">
      <c r="A70" s="3" t="s">
        <v>286</v>
      </c>
    </row>
    <row r="71" spans="1:7">
      <c r="A71" s="4" t="s">
        <v>313</v>
      </c>
      <c r="E71" s="4" t="s">
        <v>336</v>
      </c>
    </row>
    <row r="72" spans="1:7">
      <c r="A72" s="4" t="s">
        <v>337</v>
      </c>
    </row>
    <row r="73" spans="1:7">
      <c r="A73" s="3" t="s">
        <v>286</v>
      </c>
    </row>
    <row r="74" spans="1:7">
      <c r="A74" s="4" t="s">
        <v>313</v>
      </c>
      <c r="E74" s="4" t="s">
        <v>338</v>
      </c>
    </row>
    <row r="75" spans="1:7">
      <c r="A75" s="4" t="s">
        <v>339</v>
      </c>
    </row>
    <row r="76" spans="1:7">
      <c r="A76" s="3" t="s">
        <v>286</v>
      </c>
    </row>
    <row r="77" spans="1:7">
      <c r="A77" s="4" t="s">
        <v>313</v>
      </c>
      <c r="E77" s="4" t="s">
        <v>340</v>
      </c>
    </row>
    <row r="78" spans="1:7">
      <c r="A78" s="4" t="s">
        <v>341</v>
      </c>
    </row>
    <row r="79" spans="1:7">
      <c r="A79" s="3" t="s">
        <v>286</v>
      </c>
    </row>
    <row r="80" spans="1:7">
      <c r="A80" s="4" t="s">
        <v>313</v>
      </c>
      <c r="E80" s="4" t="s">
        <v>342</v>
      </c>
    </row>
    <row r="81" spans="1:7">
      <c r="A81" s="4" t="s">
        <v>343</v>
      </c>
    </row>
    <row r="82" spans="1:7">
      <c r="A82" s="3" t="s">
        <v>286</v>
      </c>
    </row>
    <row r="83" spans="1:7">
      <c r="A83" s="4" t="s">
        <v>313</v>
      </c>
      <c r="E83" s="4" t="s">
        <v>344</v>
      </c>
    </row>
    <row r="84" spans="1:7">
      <c r="A84" s="4" t="s">
        <v>345</v>
      </c>
    </row>
    <row r="85" spans="1:7">
      <c r="A85" s="3" t="s">
        <v>286</v>
      </c>
    </row>
    <row r="86" spans="1:7">
      <c r="A86" s="4" t="s">
        <v>313</v>
      </c>
      <c r="E86" s="4" t="s">
        <v>346</v>
      </c>
    </row>
    <row r="87" spans="1:7">
      <c r="A87" s="4" t="s">
        <v>347</v>
      </c>
    </row>
    <row r="88" spans="1:7">
      <c r="A88" s="3" t="s">
        <v>286</v>
      </c>
    </row>
    <row r="89" spans="1:7">
      <c r="A89" s="4" t="s">
        <v>313</v>
      </c>
      <c r="E89" s="4" t="s">
        <v>348</v>
      </c>
    </row>
    <row r="90" spans="1:7">
      <c r="A90" s="4" t="s">
        <v>349</v>
      </c>
    </row>
    <row r="91" spans="1:7">
      <c r="A91" s="3" t="s">
        <v>286</v>
      </c>
    </row>
    <row r="92" spans="1:7">
      <c r="A92" s="4" t="s">
        <v>350</v>
      </c>
      <c r="D92" s="5" t="n">
        <v>0</v>
      </c>
      <c r="F92" s="5" t="n">
        <v>0</v>
      </c>
    </row>
    <row r="93" spans="1:7">
      <c r="A93" s="4" t="s">
        <v>351</v>
      </c>
    </row>
    <row r="94" spans="1:7">
      <c r="A94" s="3" t="s">
        <v>286</v>
      </c>
    </row>
    <row r="95" spans="1:7">
      <c r="A95" s="4" t="s">
        <v>350</v>
      </c>
      <c r="D95" s="7" t="n">
        <v>0</v>
      </c>
      <c r="F95" s="7" t="n">
        <v>0</v>
      </c>
    </row>
    <row r="96" spans="1:7">
      <c r="A96" s="4" t="s">
        <v>352</v>
      </c>
    </row>
    <row r="97" spans="1:7">
      <c r="A97" s="3" t="s">
        <v>286</v>
      </c>
    </row>
    <row r="98" spans="1:7">
      <c r="A98" s="4" t="s">
        <v>103</v>
      </c>
      <c r="C98" s="5" t="n">
        <v>1000000</v>
      </c>
      <c r="E98" s="7" t="n">
        <v>1000000</v>
      </c>
    </row>
    <row r="99" spans="1:7">
      <c r="A99" s="4" t="s">
        <v>353</v>
      </c>
      <c r="E99" s="4" t="s">
        <v>354</v>
      </c>
    </row>
    <row r="100" spans="1:7">
      <c r="A100" s="4" t="s">
        <v>355</v>
      </c>
      <c r="E100" s="4" t="s">
        <v>356</v>
      </c>
    </row>
    <row r="101" spans="1:7">
      <c r="A101" s="4" t="s">
        <v>357</v>
      </c>
      <c r="E101" s="4" t="s">
        <v>358</v>
      </c>
    </row>
    <row r="102" spans="1:7">
      <c r="A102" s="4" t="s">
        <v>359</v>
      </c>
    </row>
    <row r="103" spans="1:7">
      <c r="A103" s="3" t="s">
        <v>286</v>
      </c>
    </row>
    <row r="104" spans="1:7">
      <c r="A104" s="4" t="s">
        <v>360</v>
      </c>
      <c r="E104" s="4" t="s">
        <v>361</v>
      </c>
    </row>
    <row r="105" spans="1:7">
      <c r="A105" s="4" t="s">
        <v>362</v>
      </c>
      <c r="E105" s="4" t="s">
        <v>361</v>
      </c>
    </row>
    <row r="106" spans="1:7">
      <c r="A106" s="4" t="s">
        <v>363</v>
      </c>
    </row>
    <row r="107" spans="1:7">
      <c r="A107" s="3" t="s">
        <v>286</v>
      </c>
    </row>
    <row r="108" spans="1:7">
      <c r="A108" s="4" t="s">
        <v>360</v>
      </c>
      <c r="E108" s="4" t="s">
        <v>364</v>
      </c>
    </row>
    <row r="109" spans="1:7">
      <c r="A109" s="4" t="s">
        <v>362</v>
      </c>
      <c r="E109" s="4" t="s">
        <v>365</v>
      </c>
    </row>
    <row r="110" spans="1:7">
      <c r="A110" s="4" t="s">
        <v>366</v>
      </c>
    </row>
    <row r="111" spans="1:7">
      <c r="A111" s="3" t="s">
        <v>286</v>
      </c>
    </row>
    <row r="112" spans="1:7">
      <c r="A112" s="4" t="s">
        <v>362</v>
      </c>
      <c r="E112" s="4" t="s">
        <v>367</v>
      </c>
    </row>
    <row r="113" spans="1:7">
      <c r="A113" s="4" t="s">
        <v>368</v>
      </c>
    </row>
    <row r="114" spans="1:7">
      <c r="A114" s="3" t="s">
        <v>286</v>
      </c>
    </row>
    <row r="115" spans="1:7">
      <c r="A115" s="4" t="s">
        <v>369</v>
      </c>
      <c r="C115" s="5" t="n">
        <v>1392553000</v>
      </c>
      <c r="E115" s="7" t="n">
        <v>1392553000</v>
      </c>
      <c r="G115" s="5" t="n">
        <v>1202589000</v>
      </c>
    </row>
    <row r="116" spans="1:7">
      <c r="A116" s="4" t="s">
        <v>370</v>
      </c>
      <c r="C116" s="5" t="n">
        <v>733400000</v>
      </c>
      <c r="E116" s="7" t="n">
        <v>733400000</v>
      </c>
      <c r="G116" s="5" t="n">
        <v>661981000</v>
      </c>
    </row>
    <row r="117" spans="1:7">
      <c r="A117" s="4" t="s">
        <v>371</v>
      </c>
    </row>
    <row r="118" spans="1:7">
      <c r="A118" s="3" t="s">
        <v>286</v>
      </c>
    </row>
    <row r="119" spans="1:7">
      <c r="A119" s="4" t="s">
        <v>360</v>
      </c>
      <c r="E119" s="4" t="s">
        <v>354</v>
      </c>
    </row>
    <row r="120" spans="1:7">
      <c r="A120" s="4" t="s">
        <v>372</v>
      </c>
    </row>
    <row r="121" spans="1:7">
      <c r="A121" s="3" t="s">
        <v>286</v>
      </c>
    </row>
    <row r="122" spans="1:7">
      <c r="A122" s="4" t="s">
        <v>360</v>
      </c>
      <c r="E122" s="4" t="s">
        <v>367</v>
      </c>
    </row>
    <row r="123" spans="1:7">
      <c r="A123" s="4" t="s">
        <v>373</v>
      </c>
    </row>
    <row r="124" spans="1:7">
      <c r="A124" s="3" t="s">
        <v>286</v>
      </c>
    </row>
    <row r="125" spans="1:7">
      <c r="A125" s="4" t="s">
        <v>369</v>
      </c>
      <c r="C125" s="5" t="n">
        <v>312049000</v>
      </c>
      <c r="E125" s="7" t="n">
        <v>312049000</v>
      </c>
      <c r="G125" s="5" t="n">
        <v>271917000</v>
      </c>
    </row>
    <row r="126" spans="1:7">
      <c r="A126" s="4" t="s">
        <v>370</v>
      </c>
      <c r="C126" s="7" t="n">
        <v>164400000</v>
      </c>
      <c r="E126" s="7" t="n">
        <v>164400000</v>
      </c>
      <c r="G126" s="7" t="n">
        <v>158200000</v>
      </c>
    </row>
    <row r="127" spans="1:7">
      <c r="A127" s="4" t="s">
        <v>142</v>
      </c>
    </row>
    <row r="128" spans="1:7">
      <c r="A128" s="3" t="s">
        <v>286</v>
      </c>
    </row>
    <row r="129" spans="1:7">
      <c r="A129" s="4" t="s">
        <v>374</v>
      </c>
      <c r="D129" s="5" t="n">
        <v>7475000</v>
      </c>
    </row>
    <row r="130" spans="1:7">
      <c r="A130" s="4" t="s">
        <v>375</v>
      </c>
      <c r="E130" s="5" t="n">
        <v>872271</v>
      </c>
      <c r="F130" s="5" t="n">
        <v>773290</v>
      </c>
    </row>
    <row r="131" spans="1:7">
      <c r="A131" s="4" t="s">
        <v>143</v>
      </c>
    </row>
    <row r="132" spans="1:7">
      <c r="A132" s="3" t="s">
        <v>286</v>
      </c>
    </row>
    <row r="133" spans="1:7">
      <c r="A133" s="4" t="s">
        <v>374</v>
      </c>
      <c r="D133" s="7" t="n">
        <v>503100000</v>
      </c>
    </row>
    <row r="134" spans="1:7">
      <c r="A134" s="4" t="s">
        <v>300</v>
      </c>
      <c r="E134" s="7" t="n">
        <v>23663000</v>
      </c>
    </row>
    <row r="135" spans="1:7">
      <c r="A135" s="4" t="s">
        <v>376</v>
      </c>
    </row>
    <row r="136" spans="1:7">
      <c r="A136" s="3" t="s">
        <v>286</v>
      </c>
    </row>
    <row r="137" spans="1:7">
      <c r="A137" s="4" t="s">
        <v>377</v>
      </c>
      <c r="C137" s="5" t="n">
        <v>0</v>
      </c>
      <c r="E137" s="5" t="n">
        <v>0</v>
      </c>
      <c r="G137" s="5" t="n">
        <v>0</v>
      </c>
    </row>
    <row r="138" spans="1:7">
      <c r="A138" s="4" t="s">
        <v>378</v>
      </c>
      <c r="E138" s="5" t="n">
        <v>327585</v>
      </c>
      <c r="F138" s="5" t="n">
        <v>286284</v>
      </c>
    </row>
    <row r="139" spans="1:7">
      <c r="A139" s="4" t="s">
        <v>300</v>
      </c>
      <c r="E139" s="7" t="n">
        <v>23700000</v>
      </c>
      <c r="F139" s="7" t="n">
        <v>21200000</v>
      </c>
    </row>
    <row r="140" spans="1:7">
      <c r="A140" s="4" t="s">
        <v>379</v>
      </c>
    </row>
    <row r="141" spans="1:7">
      <c r="A141" s="3" t="s">
        <v>286</v>
      </c>
    </row>
    <row r="142" spans="1:7">
      <c r="A142" s="4" t="s">
        <v>380</v>
      </c>
      <c r="C142" s="7" t="n">
        <v>1300000</v>
      </c>
      <c r="E142" s="5" t="n">
        <v>1300000</v>
      </c>
      <c r="G142" s="7" t="n">
        <v>1800000</v>
      </c>
    </row>
    <row r="143" spans="1:7">
      <c r="A143" s="4" t="s">
        <v>381</v>
      </c>
    </row>
    <row r="144" spans="1:7">
      <c r="A144" s="3" t="s">
        <v>286</v>
      </c>
    </row>
    <row r="145" spans="1:7">
      <c r="A145" s="4" t="s">
        <v>380</v>
      </c>
      <c r="C145" s="7" t="n">
        <v>0</v>
      </c>
      <c r="E145" s="7" t="n">
        <v>0</v>
      </c>
      <c r="G145" s="7" t="n">
        <v>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131474</v>
      </c>
      <c r="C3" s="7" t="n">
        <v>145626</v>
      </c>
    </row>
    <row r="4" spans="1:3">
      <c r="A4" s="4" t="s">
        <v>385</v>
      </c>
      <c r="B4" s="5" t="n">
        <v>98888</v>
      </c>
      <c r="C4" s="5" t="n">
        <v>119565</v>
      </c>
    </row>
    <row r="5" spans="1:3">
      <c r="A5" s="4" t="s">
        <v>386</v>
      </c>
      <c r="B5" s="5" t="n">
        <v>-2325</v>
      </c>
      <c r="C5" s="5" t="n">
        <v>-1470</v>
      </c>
    </row>
    <row r="6" spans="1:3">
      <c r="A6" s="4" t="s">
        <v>28</v>
      </c>
      <c r="B6" s="5" t="n">
        <v>228037</v>
      </c>
      <c r="C6" s="5" t="n">
        <v>263721</v>
      </c>
    </row>
    <row r="7" spans="1:3">
      <c r="A7" s="3" t="s">
        <v>387</v>
      </c>
    </row>
    <row r="8" spans="1:3">
      <c r="A8" s="4" t="s">
        <v>388</v>
      </c>
      <c r="B8" s="5" t="n">
        <v>65223</v>
      </c>
      <c r="C8" s="5" t="n">
        <v>56096</v>
      </c>
    </row>
    <row r="9" spans="1:3">
      <c r="A9" s="4" t="s">
        <v>389</v>
      </c>
      <c r="B9" s="5" t="n">
        <v>41777</v>
      </c>
      <c r="C9" s="5" t="n">
        <v>25820</v>
      </c>
    </row>
    <row r="10" spans="1:3">
      <c r="A10" s="4" t="s">
        <v>390</v>
      </c>
      <c r="B10" s="5" t="n">
        <v>75059</v>
      </c>
      <c r="C10" s="5" t="n">
        <v>81285</v>
      </c>
    </row>
    <row r="11" spans="1:3">
      <c r="A11" s="4" t="s">
        <v>29</v>
      </c>
      <c r="B11" s="5" t="n">
        <v>182059</v>
      </c>
      <c r="C11" s="5" t="n">
        <v>163201</v>
      </c>
    </row>
    <row r="12" spans="1:3">
      <c r="A12" s="3" t="s">
        <v>391</v>
      </c>
    </row>
    <row r="13" spans="1:3">
      <c r="A13" s="4" t="s">
        <v>392</v>
      </c>
      <c r="B13" s="5" t="n">
        <v>68933</v>
      </c>
      <c r="C13" s="5" t="n">
        <v>51856</v>
      </c>
    </row>
    <row r="14" spans="1:3">
      <c r="A14" s="4" t="s">
        <v>393</v>
      </c>
      <c r="B14" s="5" t="n">
        <v>7423</v>
      </c>
      <c r="C14" s="5" t="n">
        <v>5980</v>
      </c>
    </row>
    <row r="15" spans="1:3">
      <c r="A15" s="4" t="s">
        <v>30</v>
      </c>
      <c r="B15" s="5" t="n">
        <v>76356</v>
      </c>
      <c r="C15" s="5" t="n">
        <v>57836</v>
      </c>
    </row>
    <row r="16" spans="1:3">
      <c r="A16" s="3" t="s">
        <v>394</v>
      </c>
    </row>
    <row r="17" spans="1:3">
      <c r="A17" s="4" t="s">
        <v>395</v>
      </c>
      <c r="B17" s="5" t="n">
        <v>218096</v>
      </c>
      <c r="C17" s="5" t="n">
        <v>215091</v>
      </c>
    </row>
    <row r="18" spans="1:3">
      <c r="A18" s="4" t="s">
        <v>396</v>
      </c>
      <c r="B18" s="5" t="n">
        <v>-184234</v>
      </c>
      <c r="C18" s="5" t="n">
        <v>-173414</v>
      </c>
    </row>
    <row r="19" spans="1:3">
      <c r="A19" s="4" t="s">
        <v>32</v>
      </c>
      <c r="B19" s="5" t="n">
        <v>33862</v>
      </c>
      <c r="C19" s="5" t="n">
        <v>41677</v>
      </c>
    </row>
    <row r="20" spans="1:3">
      <c r="A20" s="3" t="s">
        <v>397</v>
      </c>
    </row>
    <row r="21" spans="1:3">
      <c r="A21" s="4" t="s">
        <v>398</v>
      </c>
      <c r="B21" s="5" t="n">
        <v>160975</v>
      </c>
      <c r="C21" s="5" t="n">
        <v>141894</v>
      </c>
    </row>
    <row r="22" spans="1:3">
      <c r="A22" s="4" t="s">
        <v>102</v>
      </c>
      <c r="B22" s="5" t="n">
        <v>205735</v>
      </c>
      <c r="C22" s="5" t="n">
        <v>134764</v>
      </c>
    </row>
    <row r="23" spans="1:3">
      <c r="A23" s="4" t="s">
        <v>399</v>
      </c>
      <c r="B23" s="5" t="n">
        <v>238642</v>
      </c>
      <c r="C23" s="5" t="n">
        <v>203686</v>
      </c>
    </row>
    <row r="24" spans="1:3">
      <c r="A24" s="4" t="s">
        <v>400</v>
      </c>
      <c r="B24" s="5" t="n">
        <v>16200</v>
      </c>
      <c r="C24" s="5" t="n">
        <v>16500</v>
      </c>
    </row>
    <row r="25" spans="1:3">
      <c r="A25" s="4" t="s">
        <v>393</v>
      </c>
      <c r="B25" s="5" t="n">
        <v>37261</v>
      </c>
      <c r="C25" s="5" t="n">
        <v>32522</v>
      </c>
    </row>
    <row r="26" spans="1:3">
      <c r="A26" s="4" t="s">
        <v>34</v>
      </c>
      <c r="B26" s="5" t="n">
        <v>658813</v>
      </c>
      <c r="C26" s="5" t="n">
        <v>529366</v>
      </c>
    </row>
    <row r="27" spans="1:3">
      <c r="A27" s="3" t="s">
        <v>401</v>
      </c>
    </row>
    <row r="28" spans="1:3">
      <c r="A28" s="4" t="s">
        <v>402</v>
      </c>
      <c r="B28" s="5" t="n">
        <v>77371</v>
      </c>
      <c r="C28" s="5" t="n">
        <v>76682</v>
      </c>
    </row>
    <row r="29" spans="1:3">
      <c r="A29" s="4" t="s">
        <v>403</v>
      </c>
      <c r="B29" s="5" t="n">
        <v>48608</v>
      </c>
      <c r="C29" s="5" t="n">
        <v>41691</v>
      </c>
    </row>
    <row r="30" spans="1:3">
      <c r="A30" s="4" t="s">
        <v>404</v>
      </c>
      <c r="B30" s="5" t="n">
        <v>35381</v>
      </c>
      <c r="C30" s="5" t="n">
        <v>33214</v>
      </c>
    </row>
    <row r="31" spans="1:3">
      <c r="A31" s="4" t="s">
        <v>405</v>
      </c>
      <c r="B31" s="5" t="n">
        <v>5514</v>
      </c>
      <c r="C31" s="5" t="n">
        <v>7796</v>
      </c>
    </row>
    <row r="32" spans="1:3">
      <c r="A32" s="4" t="s">
        <v>393</v>
      </c>
      <c r="B32" s="5" t="n">
        <v>58994</v>
      </c>
      <c r="C32" s="5" t="n">
        <v>65576</v>
      </c>
    </row>
    <row r="33" spans="1:3">
      <c r="A33" s="4" t="s">
        <v>38</v>
      </c>
      <c r="B33" s="5" t="n">
        <v>225868</v>
      </c>
      <c r="C33" s="5" t="n">
        <v>224959</v>
      </c>
    </row>
    <row r="34" spans="1:3">
      <c r="A34" s="3" t="s">
        <v>406</v>
      </c>
    </row>
    <row r="35" spans="1:3">
      <c r="A35" s="4" t="s">
        <v>407</v>
      </c>
      <c r="B35" s="5" t="n">
        <v>79407</v>
      </c>
      <c r="C35" s="5" t="n">
        <v>4617</v>
      </c>
    </row>
    <row r="36" spans="1:3">
      <c r="A36" s="4" t="s">
        <v>408</v>
      </c>
      <c r="B36" s="5" t="n">
        <v>13093</v>
      </c>
      <c r="C36" s="5" t="n">
        <v>10743</v>
      </c>
    </row>
    <row r="37" spans="1:3">
      <c r="A37" s="4" t="s">
        <v>409</v>
      </c>
      <c r="B37" s="5" t="n">
        <v>1831</v>
      </c>
      <c r="C37" s="5" t="n">
        <v>3262</v>
      </c>
    </row>
    <row r="38" spans="1:3">
      <c r="A38" s="4" t="s">
        <v>410</v>
      </c>
      <c r="B38" s="5" t="n">
        <v>18445</v>
      </c>
      <c r="C38" s="5" t="n">
        <v>19164</v>
      </c>
    </row>
    <row r="39" spans="1:3">
      <c r="A39" s="4" t="s">
        <v>411</v>
      </c>
      <c r="B39" s="5" t="n">
        <v>300</v>
      </c>
      <c r="C39" s="5" t="n">
        <v>1936</v>
      </c>
    </row>
    <row r="40" spans="1:3">
      <c r="A40" s="4" t="s">
        <v>393</v>
      </c>
      <c r="B40" s="5" t="n">
        <v>4762</v>
      </c>
      <c r="C40" s="5" t="n">
        <v>3000</v>
      </c>
    </row>
    <row r="41" spans="1:3">
      <c r="A41" s="4" t="s">
        <v>43</v>
      </c>
      <c r="B41" s="5" t="n">
        <v>117838</v>
      </c>
      <c r="C41" s="5" t="n">
        <v>42722</v>
      </c>
    </row>
    <row r="42" spans="1:3">
      <c r="A42" s="4" t="s">
        <v>412</v>
      </c>
    </row>
    <row r="43" spans="1:3">
      <c r="A43" s="3" t="s">
        <v>394</v>
      </c>
    </row>
    <row r="44" spans="1:3">
      <c r="A44" s="4" t="s">
        <v>395</v>
      </c>
      <c r="B44" s="5" t="n">
        <v>89857</v>
      </c>
      <c r="C44" s="5" t="n">
        <v>87592</v>
      </c>
    </row>
    <row r="45" spans="1:3">
      <c r="A45" s="4" t="s">
        <v>413</v>
      </c>
    </row>
    <row r="46" spans="1:3">
      <c r="A46" s="3" t="s">
        <v>394</v>
      </c>
    </row>
    <row r="47" spans="1:3">
      <c r="A47" s="4" t="s">
        <v>395</v>
      </c>
      <c r="B47" s="5" t="n">
        <v>103613</v>
      </c>
      <c r="C47" s="5" t="n">
        <v>103034</v>
      </c>
    </row>
    <row r="48" spans="1:3">
      <c r="A48" s="4" t="s">
        <v>414</v>
      </c>
    </row>
    <row r="49" spans="1:3">
      <c r="A49" s="3" t="s">
        <v>394</v>
      </c>
    </row>
    <row r="50" spans="1:3">
      <c r="A50" s="4" t="s">
        <v>395</v>
      </c>
      <c r="B50" s="5" t="n">
        <v>8600</v>
      </c>
      <c r="C50" s="5" t="n">
        <v>8600</v>
      </c>
    </row>
    <row r="51" spans="1:3">
      <c r="A51" s="4" t="s">
        <v>415</v>
      </c>
    </row>
    <row r="52" spans="1:3">
      <c r="A52" s="3" t="s">
        <v>394</v>
      </c>
    </row>
    <row r="53" spans="1:3">
      <c r="A53" s="4" t="s">
        <v>395</v>
      </c>
      <c r="B53" s="5" t="n">
        <v>5940</v>
      </c>
      <c r="C53" s="5" t="n">
        <v>5940</v>
      </c>
    </row>
    <row r="54" spans="1:3">
      <c r="A54" s="4" t="s">
        <v>416</v>
      </c>
    </row>
    <row r="55" spans="1:3">
      <c r="A55" s="3" t="s">
        <v>394</v>
      </c>
    </row>
    <row r="56" spans="1:3">
      <c r="A56" s="4" t="s">
        <v>395</v>
      </c>
      <c r="B56" s="5" t="n">
        <v>10086</v>
      </c>
      <c r="C56" s="5" t="n">
        <v>9925</v>
      </c>
    </row>
    <row r="57" spans="1:3">
      <c r="A57" s="4" t="s">
        <v>417</v>
      </c>
    </row>
    <row r="58" spans="1:3">
      <c r="A58" s="3" t="s">
        <v>418</v>
      </c>
    </row>
    <row r="59" spans="1:3">
      <c r="A59" s="4" t="s">
        <v>369</v>
      </c>
      <c r="B59" s="5" t="n">
        <v>1553130</v>
      </c>
      <c r="C59" s="5" t="n">
        <v>1434824</v>
      </c>
    </row>
    <row r="60" spans="1:3">
      <c r="A60" s="4" t="s">
        <v>419</v>
      </c>
      <c r="B60" s="5" t="n">
        <v>-358306</v>
      </c>
      <c r="C60" s="5" t="n">
        <v>-326554</v>
      </c>
    </row>
    <row r="61" spans="1:3">
      <c r="A61" s="4" t="s">
        <v>57</v>
      </c>
      <c r="B61" s="5" t="n">
        <v>1194824</v>
      </c>
      <c r="C61" s="5" t="n">
        <v>1108270</v>
      </c>
    </row>
    <row r="62" spans="1:3">
      <c r="A62" s="4" t="s">
        <v>368</v>
      </c>
    </row>
    <row r="63" spans="1:3">
      <c r="A63" s="3" t="s">
        <v>418</v>
      </c>
    </row>
    <row r="64" spans="1:3">
      <c r="A64" s="4" t="s">
        <v>369</v>
      </c>
      <c r="B64" s="5" t="n">
        <v>1392553</v>
      </c>
      <c r="C64" s="5" t="n">
        <v>1202589</v>
      </c>
    </row>
    <row r="65" spans="1:3">
      <c r="A65" s="4" t="s">
        <v>419</v>
      </c>
      <c r="B65" s="5" t="n">
        <v>-733400</v>
      </c>
      <c r="C65" s="5" t="n">
        <v>-661981</v>
      </c>
    </row>
    <row r="66" spans="1:3">
      <c r="A66" s="4" t="s">
        <v>57</v>
      </c>
      <c r="B66" s="5" t="n">
        <v>659153</v>
      </c>
      <c r="C66" s="5" t="n">
        <v>540608</v>
      </c>
    </row>
    <row r="67" spans="1:3">
      <c r="A67" s="4" t="s">
        <v>420</v>
      </c>
    </row>
    <row r="68" spans="1:3">
      <c r="A68" s="3" t="s">
        <v>418</v>
      </c>
    </row>
    <row r="69" spans="1:3">
      <c r="A69" s="4" t="s">
        <v>369</v>
      </c>
      <c r="B69" s="5" t="n">
        <v>551201</v>
      </c>
      <c r="C69" s="5" t="n">
        <v>559380</v>
      </c>
    </row>
    <row r="70" spans="1:3">
      <c r="A70" s="4" t="s">
        <v>421</v>
      </c>
    </row>
    <row r="71" spans="1:3">
      <c r="A71" s="3" t="s">
        <v>418</v>
      </c>
    </row>
    <row r="72" spans="1:3">
      <c r="A72" s="4" t="s">
        <v>369</v>
      </c>
      <c r="B72" s="5" t="n">
        <v>99090</v>
      </c>
      <c r="C72" s="5" t="n">
        <v>99090</v>
      </c>
    </row>
    <row r="73" spans="1:3">
      <c r="A73" s="4" t="s">
        <v>422</v>
      </c>
    </row>
    <row r="74" spans="1:3">
      <c r="A74" s="3" t="s">
        <v>418</v>
      </c>
    </row>
    <row r="75" spans="1:3">
      <c r="A75" s="4" t="s">
        <v>369</v>
      </c>
      <c r="B75" s="5" t="n">
        <v>902839</v>
      </c>
      <c r="C75" s="5" t="n">
        <v>776354</v>
      </c>
    </row>
    <row r="76" spans="1:3">
      <c r="A76" s="4" t="s">
        <v>423</v>
      </c>
    </row>
    <row r="77" spans="1:3">
      <c r="A77" s="3" t="s">
        <v>418</v>
      </c>
    </row>
    <row r="78" spans="1:3">
      <c r="A78" s="4" t="s">
        <v>369</v>
      </c>
      <c r="B78" s="5" t="n">
        <v>154615</v>
      </c>
      <c r="C78" s="5" t="n">
        <v>116902</v>
      </c>
    </row>
    <row r="79" spans="1:3">
      <c r="A79" s="4" t="s">
        <v>424</v>
      </c>
    </row>
    <row r="80" spans="1:3">
      <c r="A80" s="3" t="s">
        <v>418</v>
      </c>
    </row>
    <row r="81" spans="1:3">
      <c r="A81" s="4" t="s">
        <v>369</v>
      </c>
      <c r="B81" s="5" t="n">
        <v>773410</v>
      </c>
      <c r="C81" s="5" t="n">
        <v>679008</v>
      </c>
    </row>
    <row r="82" spans="1:3">
      <c r="A82" s="4" t="s">
        <v>373</v>
      </c>
    </row>
    <row r="83" spans="1:3">
      <c r="A83" s="3" t="s">
        <v>418</v>
      </c>
    </row>
    <row r="84" spans="1:3">
      <c r="A84" s="4" t="s">
        <v>369</v>
      </c>
      <c r="B84" s="5" t="n">
        <v>312049</v>
      </c>
      <c r="C84" s="5" t="n">
        <v>271917</v>
      </c>
    </row>
    <row r="85" spans="1:3">
      <c r="A85" s="4" t="s">
        <v>419</v>
      </c>
      <c r="B85" s="5" t="n">
        <v>-164400</v>
      </c>
      <c r="C85" s="5" t="n">
        <v>-158200</v>
      </c>
    </row>
    <row r="86" spans="1:3">
      <c r="A86" s="4" t="s">
        <v>425</v>
      </c>
    </row>
    <row r="87" spans="1:3">
      <c r="A87" s="3" t="s">
        <v>418</v>
      </c>
    </row>
    <row r="88" spans="1:3">
      <c r="A88" s="4" t="s">
        <v>369</v>
      </c>
      <c r="B88" s="5" t="n">
        <v>33812</v>
      </c>
      <c r="C88" s="5" t="n">
        <v>30539</v>
      </c>
    </row>
    <row r="89" spans="1:3">
      <c r="A89" s="4" t="s">
        <v>426</v>
      </c>
    </row>
    <row r="90" spans="1:3">
      <c r="A90" s="3" t="s">
        <v>418</v>
      </c>
    </row>
    <row r="91" spans="1:3">
      <c r="A91" s="4" t="s">
        <v>369</v>
      </c>
      <c r="B91" s="5" t="n">
        <v>95171</v>
      </c>
      <c r="C91" s="5" t="n">
        <v>80727</v>
      </c>
    </row>
    <row r="92" spans="1:3">
      <c r="A92" s="4" t="s">
        <v>427</v>
      </c>
    </row>
    <row r="93" spans="1:3">
      <c r="A93" s="3" t="s">
        <v>418</v>
      </c>
    </row>
    <row r="94" spans="1:3">
      <c r="A94" s="4" t="s">
        <v>369</v>
      </c>
      <c r="B94" s="5" t="n">
        <v>8923</v>
      </c>
      <c r="C94" s="5" t="n">
        <v>8923</v>
      </c>
    </row>
    <row r="95" spans="1:3">
      <c r="A95" s="4" t="s">
        <v>428</v>
      </c>
    </row>
    <row r="96" spans="1:3">
      <c r="A96" s="3" t="s">
        <v>418</v>
      </c>
    </row>
    <row r="97" spans="1:3">
      <c r="A97" s="4" t="s">
        <v>369</v>
      </c>
      <c r="B97" s="7" t="n">
        <v>14573</v>
      </c>
      <c r="C97" s="7" t="n">
        <v>145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2</v>
      </c>
    </row>
    <row r="3" spans="1:2">
      <c r="A3" s="4" t="s">
        <v>359</v>
      </c>
    </row>
    <row r="4" spans="1:2">
      <c r="A4" s="3" t="s">
        <v>430</v>
      </c>
    </row>
    <row r="5" spans="1:2">
      <c r="A5" s="4" t="s">
        <v>360</v>
      </c>
      <c r="B5" s="4" t="s">
        <v>361</v>
      </c>
    </row>
    <row r="6" spans="1:2">
      <c r="A6" s="4" t="s">
        <v>363</v>
      </c>
    </row>
    <row r="7" spans="1:2">
      <c r="A7" s="3" t="s">
        <v>430</v>
      </c>
    </row>
    <row r="8" spans="1:2">
      <c r="A8" s="4" t="s">
        <v>360</v>
      </c>
      <c r="B8" s="4" t="s">
        <v>364</v>
      </c>
    </row>
    <row r="9" spans="1:2">
      <c r="A9" s="4" t="s">
        <v>431</v>
      </c>
    </row>
    <row r="10" spans="1:2">
      <c r="A10" s="3" t="s">
        <v>430</v>
      </c>
    </row>
    <row r="11" spans="1:2">
      <c r="A11" s="4" t="s">
        <v>360</v>
      </c>
      <c r="B11" s="4" t="s">
        <v>365</v>
      </c>
    </row>
    <row r="12" spans="1:2">
      <c r="A12" s="4" t="s">
        <v>432</v>
      </c>
    </row>
    <row r="13" spans="1:2">
      <c r="A13" s="3" t="s">
        <v>430</v>
      </c>
    </row>
    <row r="14" spans="1:2">
      <c r="A14" s="4" t="s">
        <v>360</v>
      </c>
      <c r="B14" s="4" t="s">
        <v>433</v>
      </c>
    </row>
    <row r="15" spans="1:2">
      <c r="A15" s="4" t="s">
        <v>434</v>
      </c>
    </row>
    <row r="16" spans="1:2">
      <c r="A16" s="3" t="s">
        <v>430</v>
      </c>
    </row>
    <row r="17" spans="1:2">
      <c r="A17" s="4" t="s">
        <v>360</v>
      </c>
      <c r="B17" s="4" t="s">
        <v>365</v>
      </c>
    </row>
    <row r="18" spans="1:2">
      <c r="A18" s="4" t="s">
        <v>435</v>
      </c>
    </row>
    <row r="19" spans="1:2">
      <c r="A19" s="3" t="s">
        <v>430</v>
      </c>
    </row>
    <row r="20" spans="1:2">
      <c r="A20" s="4" t="s">
        <v>360</v>
      </c>
      <c r="B20" s="4" t="s">
        <v>361</v>
      </c>
    </row>
    <row r="21" spans="1:2">
      <c r="A21" s="4" t="s">
        <v>436</v>
      </c>
    </row>
    <row r="22" spans="1:2">
      <c r="A22" s="3" t="s">
        <v>430</v>
      </c>
    </row>
    <row r="23" spans="1:2">
      <c r="A23" s="4" t="s">
        <v>360</v>
      </c>
      <c r="B23" s="4" t="s">
        <v>437</v>
      </c>
    </row>
    <row r="24" spans="1:2">
      <c r="A24" s="4" t="s">
        <v>371</v>
      </c>
    </row>
    <row r="25" spans="1:2">
      <c r="A25" s="3" t="s">
        <v>430</v>
      </c>
    </row>
    <row r="26" spans="1:2">
      <c r="A26" s="4" t="s">
        <v>360</v>
      </c>
      <c r="B26" s="4" t="s">
        <v>354</v>
      </c>
    </row>
    <row r="27" spans="1:2">
      <c r="A27" s="4" t="s">
        <v>372</v>
      </c>
    </row>
    <row r="28" spans="1:2">
      <c r="A28" s="3" t="s">
        <v>430</v>
      </c>
    </row>
    <row r="29" spans="1:2">
      <c r="A29" s="4" t="s">
        <v>360</v>
      </c>
      <c r="B29" s="4" t="s">
        <v>367</v>
      </c>
    </row>
    <row r="30" spans="1:2">
      <c r="A30" s="4" t="s">
        <v>438</v>
      </c>
    </row>
    <row r="31" spans="1:2">
      <c r="A31" s="3" t="s">
        <v>430</v>
      </c>
    </row>
    <row r="32" spans="1:2">
      <c r="A32" s="4" t="s">
        <v>360</v>
      </c>
      <c r="B32" s="4" t="s">
        <v>437</v>
      </c>
    </row>
    <row r="33" spans="1:2">
      <c r="A33" s="4" t="s">
        <v>439</v>
      </c>
    </row>
    <row r="34" spans="1:2">
      <c r="A34" s="3" t="s">
        <v>430</v>
      </c>
    </row>
    <row r="35" spans="1:2">
      <c r="A35" s="4" t="s">
        <v>360</v>
      </c>
      <c r="B35" s="4" t="s">
        <v>361</v>
      </c>
    </row>
    <row r="36" spans="1:2">
      <c r="A36" s="4" t="s">
        <v>440</v>
      </c>
    </row>
    <row r="37" spans="1:2">
      <c r="A37" s="3" t="s">
        <v>430</v>
      </c>
    </row>
    <row r="38" spans="1:2">
      <c r="A38" s="4" t="s">
        <v>360</v>
      </c>
      <c r="B38" s="4" t="s">
        <v>433</v>
      </c>
    </row>
    <row r="39" spans="1:2">
      <c r="A39" s="4" t="s">
        <v>441</v>
      </c>
    </row>
    <row r="40" spans="1:2">
      <c r="A40" s="3" t="s">
        <v>430</v>
      </c>
    </row>
    <row r="41" spans="1:2">
      <c r="A41" s="4" t="s">
        <v>360</v>
      </c>
      <c r="B41" s="4" t="s">
        <v>364</v>
      </c>
    </row>
    <row r="42" spans="1:2">
      <c r="A42" s="4" t="s">
        <v>412</v>
      </c>
    </row>
    <row r="43" spans="1:2">
      <c r="A43" s="3" t="s">
        <v>430</v>
      </c>
    </row>
    <row r="44" spans="1:2">
      <c r="A44" s="4" t="s">
        <v>442</v>
      </c>
      <c r="B44" s="4" t="s">
        <v>358</v>
      </c>
    </row>
    <row r="45" spans="1:2">
      <c r="A45" s="4" t="s">
        <v>413</v>
      </c>
    </row>
    <row r="46" spans="1:2">
      <c r="A46" s="3" t="s">
        <v>430</v>
      </c>
    </row>
    <row r="47" spans="1:2">
      <c r="A47" s="4" t="s">
        <v>442</v>
      </c>
      <c r="B47" s="4" t="s">
        <v>437</v>
      </c>
    </row>
    <row r="48" spans="1:2">
      <c r="A48" s="4" t="s">
        <v>414</v>
      </c>
    </row>
    <row r="49" spans="1:2">
      <c r="A49" s="3" t="s">
        <v>430</v>
      </c>
    </row>
    <row r="50" spans="1:2">
      <c r="A50" s="4" t="s">
        <v>442</v>
      </c>
      <c r="B50" s="4" t="s">
        <v>443</v>
      </c>
    </row>
    <row r="51" spans="1:2">
      <c r="A51" s="4" t="s">
        <v>415</v>
      </c>
    </row>
    <row r="52" spans="1:2">
      <c r="A52" s="3" t="s">
        <v>430</v>
      </c>
    </row>
    <row r="53" spans="1:2">
      <c r="A53" s="4" t="s">
        <v>442</v>
      </c>
      <c r="B53" s="4" t="s">
        <v>444</v>
      </c>
    </row>
    <row r="54" spans="1:2">
      <c r="A54" s="4" t="s">
        <v>416</v>
      </c>
    </row>
    <row r="55" spans="1:2">
      <c r="A55" s="3" t="s">
        <v>430</v>
      </c>
    </row>
    <row r="56" spans="1:2">
      <c r="A56" s="4" t="s">
        <v>442</v>
      </c>
      <c r="B56"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446</v>
      </c>
      <c r="D2" s="2" t="s">
        <v>25</v>
      </c>
    </row>
    <row r="3" spans="1:4">
      <c r="A3" s="4" t="s">
        <v>447</v>
      </c>
    </row>
    <row r="4" spans="1:4">
      <c r="A4" s="3" t="s">
        <v>448</v>
      </c>
    </row>
    <row r="5" spans="1:4">
      <c r="A5" s="4" t="s">
        <v>449</v>
      </c>
      <c r="B5" s="7" t="n">
        <v>0</v>
      </c>
      <c r="D5" s="7" t="n">
        <v>96000</v>
      </c>
    </row>
    <row r="6" spans="1:4">
      <c r="A6" s="4" t="s">
        <v>135</v>
      </c>
    </row>
    <row r="7" spans="1:4">
      <c r="A7" s="3" t="s">
        <v>448</v>
      </c>
    </row>
    <row r="8" spans="1:4">
      <c r="A8" s="4" t="s">
        <v>450</v>
      </c>
      <c r="C8" s="7" t="n">
        <v>575000000</v>
      </c>
      <c r="D8" s="5" t="n">
        <v>575000000</v>
      </c>
    </row>
    <row r="9" spans="1:4">
      <c r="A9" s="4" t="s">
        <v>138</v>
      </c>
    </row>
    <row r="10" spans="1:4">
      <c r="A10" s="3" t="s">
        <v>448</v>
      </c>
    </row>
    <row r="11" spans="1:4">
      <c r="A11" s="4" t="s">
        <v>450</v>
      </c>
      <c r="B11" s="7" t="n">
        <v>700000000</v>
      </c>
      <c r="C11" s="7" t="n">
        <v>700000000</v>
      </c>
    </row>
    <row r="12" spans="1:4">
      <c r="A12" s="4" t="s">
        <v>451</v>
      </c>
    </row>
    <row r="13" spans="1:4">
      <c r="A13" s="3" t="s">
        <v>448</v>
      </c>
    </row>
    <row r="14" spans="1:4">
      <c r="A14" s="4" t="s">
        <v>452</v>
      </c>
      <c r="B14" s="4" t="s">
        <v>453</v>
      </c>
    </row>
    <row r="15" spans="1:4">
      <c r="A15" s="4" t="s">
        <v>454</v>
      </c>
      <c r="B15" s="4" t="s">
        <v>455</v>
      </c>
    </row>
    <row r="16" spans="1:4">
      <c r="A16" s="4" t="s">
        <v>456</v>
      </c>
    </row>
    <row r="17" spans="1:4">
      <c r="A17" s="3" t="s">
        <v>448</v>
      </c>
    </row>
    <row r="18" spans="1:4">
      <c r="A18" s="4" t="s">
        <v>457</v>
      </c>
      <c r="D18" s="5" t="n">
        <v>587900000</v>
      </c>
    </row>
    <row r="19" spans="1:4">
      <c r="A19" s="4" t="s">
        <v>458</v>
      </c>
    </row>
    <row r="20" spans="1:4">
      <c r="A20" s="3" t="s">
        <v>448</v>
      </c>
    </row>
    <row r="21" spans="1:4">
      <c r="A21" s="4" t="s">
        <v>449</v>
      </c>
      <c r="D21" s="5" t="n">
        <v>96000</v>
      </c>
    </row>
    <row r="22" spans="1:4">
      <c r="A22" s="4" t="s">
        <v>459</v>
      </c>
      <c r="B22" s="7" t="n">
        <v>21100000</v>
      </c>
      <c r="D22" s="5" t="n">
        <v>21800000</v>
      </c>
    </row>
    <row r="23" spans="1:4">
      <c r="A23" s="4" t="s">
        <v>460</v>
      </c>
    </row>
    <row r="24" spans="1:4">
      <c r="A24" s="3" t="s">
        <v>448</v>
      </c>
    </row>
    <row r="25" spans="1:4">
      <c r="A25" s="4" t="s">
        <v>457</v>
      </c>
      <c r="B25" s="5" t="n">
        <v>353500000</v>
      </c>
      <c r="D25" s="7" t="n">
        <v>297200000</v>
      </c>
    </row>
    <row r="26" spans="1:4">
      <c r="A26" s="4" t="s">
        <v>461</v>
      </c>
    </row>
    <row r="27" spans="1:4">
      <c r="A27" s="3" t="s">
        <v>448</v>
      </c>
    </row>
    <row r="28" spans="1:4">
      <c r="A28" s="4" t="s">
        <v>457</v>
      </c>
      <c r="B28" s="7" t="n">
        <v>705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75957</v>
      </c>
      <c r="C4" s="7" t="n">
        <v>169574</v>
      </c>
      <c r="D4" s="7" t="n">
        <v>523858</v>
      </c>
      <c r="E4" s="7" t="n">
        <v>517485</v>
      </c>
    </row>
    <row r="5" spans="1:5">
      <c r="A5" s="4" t="s">
        <v>64</v>
      </c>
      <c r="B5" s="5" t="n">
        <v>205880</v>
      </c>
      <c r="C5" s="5" t="n">
        <v>211056</v>
      </c>
      <c r="D5" s="5" t="n">
        <v>631097</v>
      </c>
      <c r="E5" s="5" t="n">
        <v>625433</v>
      </c>
    </row>
    <row r="6" spans="1:5">
      <c r="A6" s="4" t="s">
        <v>65</v>
      </c>
      <c r="B6" s="5" t="n">
        <v>381837</v>
      </c>
      <c r="C6" s="5" t="n">
        <v>380630</v>
      </c>
      <c r="D6" s="5" t="n">
        <v>1154955</v>
      </c>
      <c r="E6" s="5" t="n">
        <v>1142918</v>
      </c>
    </row>
    <row r="7" spans="1:5">
      <c r="A7" s="3" t="s">
        <v>66</v>
      </c>
    </row>
    <row r="8" spans="1:5">
      <c r="A8" s="4" t="s">
        <v>67</v>
      </c>
      <c r="B8" s="5" t="n">
        <v>126437</v>
      </c>
      <c r="C8" s="5" t="n">
        <v>124579</v>
      </c>
      <c r="D8" s="5" t="n">
        <v>382932</v>
      </c>
      <c r="E8" s="5" t="n">
        <v>382084</v>
      </c>
    </row>
    <row r="9" spans="1:5">
      <c r="A9" s="4" t="s">
        <v>68</v>
      </c>
      <c r="B9" s="5" t="n">
        <v>137275</v>
      </c>
      <c r="C9" s="5" t="n">
        <v>130967</v>
      </c>
      <c r="D9" s="5" t="n">
        <v>410538</v>
      </c>
      <c r="E9" s="5" t="n">
        <v>392790</v>
      </c>
    </row>
    <row r="10" spans="1:5">
      <c r="A10" s="4" t="s">
        <v>69</v>
      </c>
      <c r="B10" s="5" t="n">
        <v>100125</v>
      </c>
      <c r="C10" s="5" t="n">
        <v>80282</v>
      </c>
      <c r="D10" s="5" t="n">
        <v>279382</v>
      </c>
      <c r="E10" s="5" t="n">
        <v>236906</v>
      </c>
    </row>
    <row r="11" spans="1:5">
      <c r="A11" s="4" t="s">
        <v>70</v>
      </c>
      <c r="B11" s="5" t="n">
        <v>40149</v>
      </c>
      <c r="C11" s="5" t="n">
        <v>34436</v>
      </c>
      <c r="D11" s="5" t="n">
        <v>131482</v>
      </c>
      <c r="E11" s="5" t="n">
        <v>89790</v>
      </c>
    </row>
    <row r="12" spans="1:5">
      <c r="A12" s="4" t="s">
        <v>71</v>
      </c>
      <c r="B12" s="5" t="n">
        <v>3177</v>
      </c>
      <c r="C12" s="5" t="n">
        <v>2775</v>
      </c>
      <c r="D12" s="5" t="n">
        <v>9757</v>
      </c>
      <c r="E12" s="5" t="n">
        <v>7565</v>
      </c>
    </row>
    <row r="13" spans="1:5">
      <c r="A13" s="4" t="s">
        <v>72</v>
      </c>
      <c r="B13" s="5" t="n">
        <v>-25326</v>
      </c>
      <c r="C13" s="5" t="n">
        <v>7591</v>
      </c>
      <c r="D13" s="5" t="n">
        <v>-59136</v>
      </c>
      <c r="E13" s="5" t="n">
        <v>33783</v>
      </c>
    </row>
    <row r="14" spans="1:5">
      <c r="A14" s="3" t="s">
        <v>73</v>
      </c>
    </row>
    <row r="15" spans="1:5">
      <c r="A15" s="4" t="s">
        <v>74</v>
      </c>
      <c r="B15" s="5" t="n">
        <v>512</v>
      </c>
      <c r="C15" s="5" t="n">
        <v>243</v>
      </c>
      <c r="D15" s="5" t="n">
        <v>782</v>
      </c>
      <c r="E15" s="5" t="n">
        <v>795</v>
      </c>
    </row>
    <row r="16" spans="1:5">
      <c r="A16" s="4" t="s">
        <v>75</v>
      </c>
      <c r="C16" s="5" t="n">
        <v>-2362</v>
      </c>
      <c r="D16" s="5" t="n">
        <v>-253</v>
      </c>
      <c r="E16" s="5" t="n">
        <v>-11804</v>
      </c>
    </row>
    <row r="17" spans="1:5">
      <c r="A17" s="4" t="s">
        <v>76</v>
      </c>
      <c r="D17" s="5" t="n">
        <v>-10217</v>
      </c>
    </row>
    <row r="18" spans="1:5">
      <c r="A18" s="4" t="s">
        <v>77</v>
      </c>
      <c r="B18" s="5" t="n">
        <v>-24814</v>
      </c>
      <c r="C18" s="5" t="n">
        <v>5472</v>
      </c>
      <c r="D18" s="5" t="n">
        <v>-68824</v>
      </c>
      <c r="E18" s="5" t="n">
        <v>22774</v>
      </c>
    </row>
    <row r="19" spans="1:5">
      <c r="A19" s="4" t="s">
        <v>78</v>
      </c>
      <c r="B19" s="5" t="n">
        <v>-2172</v>
      </c>
      <c r="C19" s="5" t="n">
        <v>-850</v>
      </c>
      <c r="D19" s="5" t="n">
        <v>18472</v>
      </c>
      <c r="E19" s="5" t="n">
        <v>-5256</v>
      </c>
    </row>
    <row r="20" spans="1:5">
      <c r="A20" s="4" t="s">
        <v>79</v>
      </c>
      <c r="B20" s="5" t="n">
        <v>1365</v>
      </c>
      <c r="D20" s="5" t="n">
        <v>1593</v>
      </c>
    </row>
    <row r="21" spans="1:5">
      <c r="A21" s="4" t="s">
        <v>80</v>
      </c>
      <c r="B21" s="5" t="n">
        <v>-25621</v>
      </c>
      <c r="C21" s="5" t="n">
        <v>4622</v>
      </c>
      <c r="D21" s="5" t="n">
        <v>-48759</v>
      </c>
      <c r="E21" s="5" t="n">
        <v>17518</v>
      </c>
    </row>
    <row r="22" spans="1:5">
      <c r="A22" s="4" t="s">
        <v>81</v>
      </c>
      <c r="B22" s="5" t="n">
        <v>-990</v>
      </c>
      <c r="C22" s="5" t="n">
        <v>379</v>
      </c>
      <c r="D22" s="5" t="n">
        <v>-1400</v>
      </c>
      <c r="E22" s="5" t="n">
        <v>401</v>
      </c>
    </row>
    <row r="23" spans="1:5">
      <c r="A23" s="4" t="s">
        <v>82</v>
      </c>
      <c r="B23" s="7" t="n">
        <v>-24631</v>
      </c>
      <c r="C23" s="7" t="n">
        <v>4243</v>
      </c>
      <c r="D23" s="7" t="n">
        <v>-47359</v>
      </c>
      <c r="E23" s="7" t="n">
        <v>17117</v>
      </c>
    </row>
    <row r="24" spans="1:5">
      <c r="A24" s="4" t="s">
        <v>83</v>
      </c>
      <c r="B24" s="8" t="n">
        <v>-0.42</v>
      </c>
      <c r="C24" s="8" t="n">
        <v>0.08</v>
      </c>
      <c r="D24" s="8" t="n">
        <v>-0.8100000000000001</v>
      </c>
      <c r="E24" s="8" t="n">
        <v>0.34</v>
      </c>
    </row>
    <row r="25" spans="1:5">
      <c r="A25" s="4" t="s">
        <v>84</v>
      </c>
      <c r="B25" s="8" t="n">
        <v>-0.42</v>
      </c>
      <c r="C25" s="8" t="n">
        <v>0.08</v>
      </c>
      <c r="D25" s="8" t="n">
        <v>-0.8100000000000001</v>
      </c>
      <c r="E25" s="8" t="n">
        <v>0.33</v>
      </c>
    </row>
    <row r="26" spans="1:5">
      <c r="A26" s="4" t="s">
        <v>85</v>
      </c>
      <c r="B26" s="5" t="n">
        <v>58638</v>
      </c>
      <c r="C26" s="5" t="n">
        <v>52976</v>
      </c>
      <c r="D26" s="5" t="n">
        <v>58237</v>
      </c>
      <c r="E26" s="5" t="n">
        <v>50542</v>
      </c>
    </row>
    <row r="27" spans="1:5">
      <c r="A27" s="4" t="s">
        <v>86</v>
      </c>
      <c r="B27" s="5" t="n">
        <v>58638</v>
      </c>
      <c r="C27" s="5" t="n">
        <v>54015</v>
      </c>
      <c r="D27" s="5" t="n">
        <v>58237</v>
      </c>
      <c r="E27" s="5" t="n">
        <v>51647</v>
      </c>
    </row>
    <row r="28" spans="1:5">
      <c r="A28" s="3" t="s">
        <v>87</v>
      </c>
    </row>
    <row r="29" spans="1:5">
      <c r="A29" s="4" t="s">
        <v>80</v>
      </c>
      <c r="B29" s="7" t="n">
        <v>-25621</v>
      </c>
      <c r="C29" s="7" t="n">
        <v>4622</v>
      </c>
      <c r="D29" s="7" t="n">
        <v>-48759</v>
      </c>
      <c r="E29" s="7" t="n">
        <v>17518</v>
      </c>
    </row>
    <row r="30" spans="1:5">
      <c r="A30" s="3" t="s">
        <v>88</v>
      </c>
    </row>
    <row r="31" spans="1:5">
      <c r="A31" s="4" t="s">
        <v>89</v>
      </c>
      <c r="B31" s="5" t="n">
        <v>-28</v>
      </c>
      <c r="C31" s="5" t="n">
        <v>-124</v>
      </c>
      <c r="D31" s="5" t="n">
        <v>81</v>
      </c>
      <c r="E31" s="5" t="n">
        <v>-203</v>
      </c>
    </row>
    <row r="32" spans="1:5">
      <c r="A32" s="4" t="s">
        <v>90</v>
      </c>
      <c r="B32" s="5" t="n">
        <v>3619</v>
      </c>
      <c r="C32" s="5" t="n">
        <v>-1331</v>
      </c>
      <c r="D32" s="5" t="n">
        <v>13465</v>
      </c>
      <c r="E32" s="5" t="n">
        <v>-2270</v>
      </c>
    </row>
    <row r="33" spans="1:5">
      <c r="A33" s="4" t="s">
        <v>91</v>
      </c>
      <c r="B33" s="5" t="n">
        <v>3591</v>
      </c>
      <c r="C33" s="5" t="n">
        <v>-1455</v>
      </c>
      <c r="D33" s="5" t="n">
        <v>13546</v>
      </c>
      <c r="E33" s="5" t="n">
        <v>-2473</v>
      </c>
    </row>
    <row r="34" spans="1:5">
      <c r="A34" s="4" t="s">
        <v>92</v>
      </c>
      <c r="B34" s="5" t="n">
        <v>-22030</v>
      </c>
      <c r="C34" s="5" t="n">
        <v>3167</v>
      </c>
      <c r="D34" s="5" t="n">
        <v>-35213</v>
      </c>
      <c r="E34" s="5" t="n">
        <v>15045</v>
      </c>
    </row>
    <row r="35" spans="1:5">
      <c r="A35" s="4" t="s">
        <v>93</v>
      </c>
      <c r="B35" s="5" t="n">
        <v>-990</v>
      </c>
      <c r="C35" s="5" t="n">
        <v>379</v>
      </c>
      <c r="D35" s="5" t="n">
        <v>-1400</v>
      </c>
      <c r="E35" s="5" t="n">
        <v>401</v>
      </c>
    </row>
    <row r="36" spans="1:5">
      <c r="A36" s="4" t="s">
        <v>94</v>
      </c>
      <c r="B36" s="7" t="n">
        <v>-21040</v>
      </c>
      <c r="C36" s="7" t="n">
        <v>2788</v>
      </c>
      <c r="D36" s="7" t="n">
        <v>-33813</v>
      </c>
      <c r="E36" s="7" t="n">
        <v>146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1008000</v>
      </c>
      <c r="C3" s="7" t="n">
        <v>2003000</v>
      </c>
    </row>
    <row r="4" spans="1:3">
      <c r="A4" s="4" t="s">
        <v>465</v>
      </c>
      <c r="B4" s="5" t="n">
        <v>34000</v>
      </c>
    </row>
    <row r="5" spans="1:3">
      <c r="A5" s="4" t="s">
        <v>466</v>
      </c>
      <c r="B5" s="5" t="n">
        <v>1042000</v>
      </c>
      <c r="C5" s="5" t="n">
        <v>2003000</v>
      </c>
    </row>
    <row r="6" spans="1:3">
      <c r="A6" s="3" t="s">
        <v>467</v>
      </c>
    </row>
    <row r="7" spans="1:3">
      <c r="A7" s="4" t="s">
        <v>465</v>
      </c>
      <c r="C7" s="5" t="n">
        <v>96000</v>
      </c>
    </row>
    <row r="8" spans="1:3">
      <c r="A8" s="4" t="s">
        <v>468</v>
      </c>
      <c r="B8" s="5" t="n">
        <v>0</v>
      </c>
      <c r="C8" s="5" t="n">
        <v>96000</v>
      </c>
    </row>
    <row r="9" spans="1:3">
      <c r="A9" s="4" t="s">
        <v>469</v>
      </c>
    </row>
    <row r="10" spans="1:3">
      <c r="A10" s="3" t="s">
        <v>463</v>
      </c>
    </row>
    <row r="11" spans="1:3">
      <c r="A11" s="4" t="s">
        <v>464</v>
      </c>
      <c r="B11" s="5" t="n">
        <v>1008000</v>
      </c>
      <c r="C11" s="5" t="n">
        <v>2003000</v>
      </c>
    </row>
    <row r="12" spans="1:3">
      <c r="A12" s="4" t="s">
        <v>466</v>
      </c>
      <c r="B12" s="5" t="n">
        <v>1008000</v>
      </c>
      <c r="C12" s="5" t="n">
        <v>2003000</v>
      </c>
    </row>
    <row r="13" spans="1:3">
      <c r="A13" s="4" t="s">
        <v>470</v>
      </c>
    </row>
    <row r="14" spans="1:3">
      <c r="A14" s="3" t="s">
        <v>463</v>
      </c>
    </row>
    <row r="15" spans="1:3">
      <c r="A15" s="4" t="s">
        <v>465</v>
      </c>
      <c r="B15" s="5" t="n">
        <v>34000</v>
      </c>
    </row>
    <row r="16" spans="1:3">
      <c r="A16" s="4" t="s">
        <v>466</v>
      </c>
      <c r="B16" s="7" t="n">
        <v>34000</v>
      </c>
    </row>
    <row r="17" spans="1:3">
      <c r="A17" s="3" t="s">
        <v>467</v>
      </c>
    </row>
    <row r="18" spans="1:3">
      <c r="A18" s="4" t="s">
        <v>465</v>
      </c>
      <c r="C18" s="5" t="n">
        <v>96000</v>
      </c>
    </row>
    <row r="19" spans="1:3">
      <c r="A19" s="4" t="s">
        <v>468</v>
      </c>
      <c r="C19" s="7" t="n">
        <v>9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0</v>
      </c>
      <c r="D1" s="2" t="s">
        <v>1</v>
      </c>
    </row>
    <row r="2" spans="1:5">
      <c r="B2" s="2" t="s">
        <v>2</v>
      </c>
      <c r="C2" s="2" t="s">
        <v>61</v>
      </c>
      <c r="D2" s="2" t="s">
        <v>2</v>
      </c>
      <c r="E2" s="2" t="s">
        <v>61</v>
      </c>
    </row>
    <row r="3" spans="1:5">
      <c r="A3" s="3" t="s">
        <v>174</v>
      </c>
    </row>
    <row r="4" spans="1:5">
      <c r="A4" s="4" t="s">
        <v>472</v>
      </c>
      <c r="B4" s="5" t="n">
        <v>58638</v>
      </c>
      <c r="C4" s="5" t="n">
        <v>52976</v>
      </c>
      <c r="D4" s="5" t="n">
        <v>58237</v>
      </c>
      <c r="E4" s="5" t="n">
        <v>50542</v>
      </c>
    </row>
    <row r="5" spans="1:5">
      <c r="A5" s="4" t="s">
        <v>473</v>
      </c>
      <c r="C5" s="5" t="n">
        <v>235</v>
      </c>
      <c r="E5" s="5" t="n">
        <v>265</v>
      </c>
    </row>
    <row r="6" spans="1:5">
      <c r="A6" s="4" t="s">
        <v>474</v>
      </c>
      <c r="C6" s="5" t="n">
        <v>629</v>
      </c>
      <c r="E6" s="5" t="n">
        <v>656</v>
      </c>
    </row>
    <row r="7" spans="1:5">
      <c r="A7" s="4" t="s">
        <v>475</v>
      </c>
      <c r="C7" s="5" t="n">
        <v>175</v>
      </c>
      <c r="E7" s="5" t="n">
        <v>184</v>
      </c>
    </row>
    <row r="8" spans="1:5">
      <c r="A8" s="4" t="s">
        <v>476</v>
      </c>
      <c r="B8" s="5" t="n">
        <v>58638</v>
      </c>
      <c r="C8" s="5" t="n">
        <v>54015</v>
      </c>
      <c r="D8" s="5" t="n">
        <v>58237</v>
      </c>
      <c r="E8" s="5" t="n">
        <v>516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0</v>
      </c>
      <c r="D1" s="2" t="s">
        <v>1</v>
      </c>
    </row>
    <row r="2" spans="1:5">
      <c r="B2" s="2" t="s">
        <v>2</v>
      </c>
      <c r="C2" s="2" t="s">
        <v>61</v>
      </c>
      <c r="D2" s="2" t="s">
        <v>2</v>
      </c>
      <c r="E2" s="2" t="s">
        <v>61</v>
      </c>
    </row>
    <row r="3" spans="1:5">
      <c r="A3" s="4" t="s">
        <v>349</v>
      </c>
    </row>
    <row r="4" spans="1:5">
      <c r="A4" s="3" t="s">
        <v>478</v>
      </c>
    </row>
    <row r="5" spans="1:5">
      <c r="A5" s="4" t="s">
        <v>479</v>
      </c>
      <c r="B5" s="5" t="n">
        <v>1355232</v>
      </c>
      <c r="C5" s="5" t="n">
        <v>648043</v>
      </c>
      <c r="D5" s="5" t="n">
        <v>1376667</v>
      </c>
      <c r="E5" s="5" t="n">
        <v>478400</v>
      </c>
    </row>
    <row r="6" spans="1:5">
      <c r="A6" s="4" t="s">
        <v>352</v>
      </c>
    </row>
    <row r="7" spans="1:5">
      <c r="A7" s="3" t="s">
        <v>478</v>
      </c>
    </row>
    <row r="8" spans="1:5">
      <c r="A8" s="4" t="s">
        <v>479</v>
      </c>
      <c r="B8" s="5" t="n">
        <v>270256</v>
      </c>
      <c r="D8" s="5" t="n">
        <v>90413</v>
      </c>
    </row>
    <row r="9" spans="1:5">
      <c r="A9" s="4" t="s">
        <v>351</v>
      </c>
    </row>
    <row r="10" spans="1:5">
      <c r="A10" s="3" t="s">
        <v>478</v>
      </c>
    </row>
    <row r="11" spans="1:5">
      <c r="A11" s="4" t="s">
        <v>479</v>
      </c>
      <c r="B11" s="5" t="n">
        <v>1208047</v>
      </c>
      <c r="C11" s="5" t="n">
        <v>500</v>
      </c>
      <c r="D11" s="5" t="n">
        <v>811747</v>
      </c>
      <c r="E11" s="5" t="n">
        <v>0</v>
      </c>
    </row>
    <row r="12" spans="1:5">
      <c r="A12" s="4" t="s">
        <v>480</v>
      </c>
    </row>
    <row r="13" spans="1:5">
      <c r="A13" s="3" t="s">
        <v>478</v>
      </c>
    </row>
    <row r="14" spans="1:5">
      <c r="A14" s="4" t="s">
        <v>479</v>
      </c>
      <c r="B14" s="5" t="n">
        <v>183537</v>
      </c>
      <c r="D14" s="5" t="n">
        <v>1634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0</v>
      </c>
      <c r="D1" s="2" t="s">
        <v>1</v>
      </c>
    </row>
    <row r="2" spans="1:5">
      <c r="B2" s="2" t="s">
        <v>2</v>
      </c>
      <c r="C2" s="2" t="s">
        <v>61</v>
      </c>
      <c r="D2" s="2" t="s">
        <v>2</v>
      </c>
      <c r="E2" s="2" t="s">
        <v>61</v>
      </c>
    </row>
    <row r="3" spans="1:5">
      <c r="A3" s="3" t="s">
        <v>482</v>
      </c>
    </row>
    <row r="4" spans="1:5">
      <c r="A4" s="4" t="s">
        <v>71</v>
      </c>
      <c r="B4" s="7" t="n">
        <v>3177</v>
      </c>
      <c r="C4" s="7" t="n">
        <v>2775</v>
      </c>
      <c r="D4" s="7" t="n">
        <v>9757</v>
      </c>
      <c r="E4" s="7" t="n">
        <v>7565</v>
      </c>
    </row>
    <row r="5" spans="1:5">
      <c r="A5" s="4" t="s">
        <v>359</v>
      </c>
    </row>
    <row r="6" spans="1:5">
      <c r="A6" s="3" t="s">
        <v>482</v>
      </c>
    </row>
    <row r="7" spans="1:5">
      <c r="A7" s="4" t="s">
        <v>483</v>
      </c>
      <c r="D7" s="4" t="s">
        <v>361</v>
      </c>
    </row>
    <row r="8" spans="1:5">
      <c r="A8" s="4" t="s">
        <v>363</v>
      </c>
    </row>
    <row r="9" spans="1:5">
      <c r="A9" s="3" t="s">
        <v>482</v>
      </c>
    </row>
    <row r="10" spans="1:5">
      <c r="A10" s="4" t="s">
        <v>483</v>
      </c>
      <c r="D10" s="4" t="s">
        <v>3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60</v>
      </c>
      <c r="D1" s="2" t="s">
        <v>1</v>
      </c>
    </row>
    <row r="2" spans="1:6">
      <c r="B2" s="2" t="s">
        <v>2</v>
      </c>
      <c r="C2" s="2" t="s">
        <v>61</v>
      </c>
      <c r="D2" s="2" t="s">
        <v>2</v>
      </c>
      <c r="E2" s="2" t="s">
        <v>61</v>
      </c>
      <c r="F2" s="2" t="s">
        <v>25</v>
      </c>
    </row>
    <row r="3" spans="1:6">
      <c r="A3" s="3" t="s">
        <v>177</v>
      </c>
    </row>
    <row r="4" spans="1:6">
      <c r="A4" s="4" t="s">
        <v>485</v>
      </c>
      <c r="B4" s="7" t="n">
        <v>3177</v>
      </c>
      <c r="C4" s="7" t="n">
        <v>2775</v>
      </c>
      <c r="D4" s="7" t="n">
        <v>9757</v>
      </c>
      <c r="E4" s="7" t="n">
        <v>7565</v>
      </c>
    </row>
    <row r="5" spans="1:6">
      <c r="A5" s="4" t="s">
        <v>486</v>
      </c>
      <c r="B5" s="5" t="n">
        <v>2402</v>
      </c>
      <c r="D5" s="5" t="n">
        <v>2402</v>
      </c>
    </row>
    <row r="6" spans="1:6">
      <c r="A6" s="4" t="s">
        <v>487</v>
      </c>
      <c r="B6" s="5" t="n">
        <v>9466</v>
      </c>
      <c r="D6" s="5" t="n">
        <v>9466</v>
      </c>
    </row>
    <row r="7" spans="1:6">
      <c r="A7" s="4" t="s">
        <v>488</v>
      </c>
      <c r="B7" s="5" t="n">
        <v>7638</v>
      </c>
      <c r="D7" s="5" t="n">
        <v>7638</v>
      </c>
    </row>
    <row r="8" spans="1:6">
      <c r="A8" s="4" t="s">
        <v>489</v>
      </c>
      <c r="B8" s="5" t="n">
        <v>5218</v>
      </c>
      <c r="D8" s="5" t="n">
        <v>5218</v>
      </c>
    </row>
    <row r="9" spans="1:6">
      <c r="A9" s="4" t="s">
        <v>490</v>
      </c>
      <c r="B9" s="5" t="n">
        <v>3392</v>
      </c>
      <c r="D9" s="5" t="n">
        <v>3392</v>
      </c>
    </row>
    <row r="10" spans="1:6">
      <c r="A10" s="4" t="s">
        <v>491</v>
      </c>
      <c r="B10" s="5" t="n">
        <v>5746</v>
      </c>
      <c r="D10" s="5" t="n">
        <v>5746</v>
      </c>
    </row>
    <row r="11" spans="1:6">
      <c r="A11" s="4" t="s">
        <v>32</v>
      </c>
      <c r="B11" s="7" t="n">
        <v>33862</v>
      </c>
      <c r="D11" s="7" t="n">
        <v>33862</v>
      </c>
      <c r="F11" s="7" t="n">
        <v>416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446</v>
      </c>
      <c r="D1" s="2" t="s">
        <v>25</v>
      </c>
    </row>
    <row r="2" spans="1:4">
      <c r="A2" s="3" t="s">
        <v>493</v>
      </c>
    </row>
    <row r="3" spans="1:4">
      <c r="A3" s="4" t="s">
        <v>393</v>
      </c>
      <c r="B3" s="7" t="n">
        <v>299000</v>
      </c>
      <c r="D3" s="7" t="n">
        <v>288000</v>
      </c>
    </row>
    <row r="4" spans="1:4">
      <c r="A4" s="4" t="s">
        <v>494</v>
      </c>
      <c r="B4" s="5" t="n">
        <v>1062700000</v>
      </c>
      <c r="D4" s="5" t="n">
        <v>879422000</v>
      </c>
    </row>
    <row r="5" spans="1:4">
      <c r="A5" s="4" t="s">
        <v>495</v>
      </c>
      <c r="B5" s="5" t="n">
        <v>-40963000</v>
      </c>
      <c r="D5" s="5" t="n">
        <v>-30651000</v>
      </c>
    </row>
    <row r="6" spans="1:4">
      <c r="A6" s="4" t="s">
        <v>496</v>
      </c>
      <c r="B6" s="5" t="n">
        <v>45599000</v>
      </c>
      <c r="D6" s="5" t="n">
        <v>288000</v>
      </c>
    </row>
    <row r="7" spans="1:4">
      <c r="A7" s="4" t="s">
        <v>497</v>
      </c>
      <c r="B7" s="5" t="n">
        <v>976138000</v>
      </c>
      <c r="D7" s="5" t="n">
        <v>848483000</v>
      </c>
    </row>
    <row r="8" spans="1:4">
      <c r="A8" s="4" t="s">
        <v>130</v>
      </c>
    </row>
    <row r="9" spans="1:4">
      <c r="A9" s="3" t="s">
        <v>493</v>
      </c>
    </row>
    <row r="10" spans="1:4">
      <c r="A10" s="4" t="s">
        <v>498</v>
      </c>
      <c r="B10" s="5" t="n">
        <v>0</v>
      </c>
      <c r="D10" s="5" t="n">
        <v>0</v>
      </c>
    </row>
    <row r="11" spans="1:4">
      <c r="A11" s="4" t="s">
        <v>133</v>
      </c>
    </row>
    <row r="12" spans="1:4">
      <c r="A12" s="3" t="s">
        <v>493</v>
      </c>
    </row>
    <row r="13" spans="1:4">
      <c r="A13" s="4" t="s">
        <v>498</v>
      </c>
      <c r="B13" s="5" t="n">
        <v>362401000</v>
      </c>
      <c r="D13" s="5" t="n">
        <v>304134000</v>
      </c>
    </row>
    <row r="14" spans="1:4">
      <c r="A14" s="4" t="s">
        <v>138</v>
      </c>
    </row>
    <row r="15" spans="1:4">
      <c r="A15" s="3" t="s">
        <v>493</v>
      </c>
    </row>
    <row r="16" spans="1:4">
      <c r="A16" s="4" t="s">
        <v>499</v>
      </c>
      <c r="B16" s="7" t="n">
        <v>700000000</v>
      </c>
      <c r="C16" s="7" t="n">
        <v>700000000</v>
      </c>
    </row>
    <row r="17" spans="1:4">
      <c r="A17" s="4" t="s">
        <v>135</v>
      </c>
    </row>
    <row r="18" spans="1:4">
      <c r="A18" s="3" t="s">
        <v>493</v>
      </c>
    </row>
    <row r="19" spans="1:4">
      <c r="A19" s="4" t="s">
        <v>499</v>
      </c>
      <c r="C19" s="7" t="n">
        <v>575000000</v>
      </c>
      <c r="D19" s="7" t="n">
        <v>5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9" t="n">
        <v>35.3</v>
      </c>
      <c r="C3" s="9" t="n">
        <v>29.5</v>
      </c>
    </row>
    <row r="4" spans="1:3">
      <c r="A4" s="4" t="s">
        <v>503</v>
      </c>
      <c r="C4" s="7"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21"/>
  </cols>
  <sheetData>
    <row r="1" spans="1:5">
      <c r="A1" s="1" t="s">
        <v>504</v>
      </c>
      <c r="B1" s="2" t="s">
        <v>505</v>
      </c>
      <c r="C1" s="2" t="s">
        <v>506</v>
      </c>
      <c r="D1" s="2" t="s">
        <v>507</v>
      </c>
      <c r="E1" s="2" t="s">
        <v>508</v>
      </c>
    </row>
    <row r="2" spans="1:5">
      <c r="A2" s="3" t="s">
        <v>493</v>
      </c>
    </row>
    <row r="3" spans="1:5">
      <c r="A3" s="4" t="s">
        <v>76</v>
      </c>
      <c r="D3" s="7" t="n">
        <v>-10217000</v>
      </c>
    </row>
    <row r="4" spans="1:5">
      <c r="A4" s="4" t="s">
        <v>130</v>
      </c>
    </row>
    <row r="5" spans="1:5">
      <c r="A5" s="3" t="s">
        <v>493</v>
      </c>
    </row>
    <row r="6" spans="1:5">
      <c r="A6" s="4" t="s">
        <v>509</v>
      </c>
      <c r="D6" s="7" t="n">
        <v>800000000</v>
      </c>
    </row>
    <row r="7" spans="1:5">
      <c r="A7" s="4" t="s">
        <v>510</v>
      </c>
      <c r="D7" s="4" t="s">
        <v>511</v>
      </c>
    </row>
    <row r="8" spans="1:5">
      <c r="A8" s="4" t="s">
        <v>512</v>
      </c>
      <c r="D8" s="4" t="s">
        <v>513</v>
      </c>
    </row>
    <row r="9" spans="1:5">
      <c r="A9" s="4" t="s">
        <v>514</v>
      </c>
      <c r="D9" s="4" t="s">
        <v>515</v>
      </c>
    </row>
    <row r="10" spans="1:5">
      <c r="A10" s="4" t="s">
        <v>516</v>
      </c>
      <c r="D10" s="7" t="n">
        <v>770900000</v>
      </c>
    </row>
    <row r="11" spans="1:5">
      <c r="A11" s="4" t="s">
        <v>517</v>
      </c>
      <c r="D11" s="5" t="n">
        <v>0</v>
      </c>
      <c r="E11" s="7" t="n">
        <v>0</v>
      </c>
    </row>
    <row r="12" spans="1:5">
      <c r="A12" s="4" t="s">
        <v>518</v>
      </c>
    </row>
    <row r="13" spans="1:5">
      <c r="A13" s="3" t="s">
        <v>493</v>
      </c>
    </row>
    <row r="14" spans="1:5">
      <c r="A14" s="4" t="s">
        <v>509</v>
      </c>
      <c r="D14" s="5" t="n">
        <v>150000000</v>
      </c>
    </row>
    <row r="15" spans="1:5">
      <c r="A15" s="4" t="s">
        <v>519</v>
      </c>
      <c r="D15" s="5" t="n">
        <v>29100000</v>
      </c>
    </row>
    <row r="16" spans="1:5">
      <c r="A16" s="4" t="s">
        <v>133</v>
      </c>
    </row>
    <row r="17" spans="1:5">
      <c r="A17" s="3" t="s">
        <v>493</v>
      </c>
    </row>
    <row r="18" spans="1:5">
      <c r="A18" s="4" t="s">
        <v>509</v>
      </c>
      <c r="D18" s="7" t="n">
        <v>362400000</v>
      </c>
    </row>
    <row r="19" spans="1:5">
      <c r="A19" s="4" t="s">
        <v>514</v>
      </c>
      <c r="D19" s="4" t="s">
        <v>520</v>
      </c>
    </row>
    <row r="20" spans="1:5">
      <c r="A20" s="4" t="s">
        <v>521</v>
      </c>
      <c r="D20" s="7" t="n">
        <v>321200000</v>
      </c>
    </row>
    <row r="21" spans="1:5">
      <c r="A21" s="4" t="s">
        <v>522</v>
      </c>
      <c r="D21" s="4" t="s">
        <v>523</v>
      </c>
    </row>
    <row r="22" spans="1:5">
      <c r="A22" s="4" t="s">
        <v>524</v>
      </c>
      <c r="D22" s="7" t="n">
        <v>41200000</v>
      </c>
    </row>
    <row r="23" spans="1:5">
      <c r="A23" s="4" t="s">
        <v>525</v>
      </c>
      <c r="D23" s="4" t="s">
        <v>526</v>
      </c>
    </row>
    <row r="24" spans="1:5">
      <c r="A24" s="4" t="s">
        <v>527</v>
      </c>
      <c r="D24" s="5" t="n">
        <v>16</v>
      </c>
    </row>
    <row r="25" spans="1:5">
      <c r="A25" s="4" t="s">
        <v>528</v>
      </c>
      <c r="D25" s="4" t="s">
        <v>529</v>
      </c>
    </row>
    <row r="26" spans="1:5">
      <c r="A26" s="4" t="s">
        <v>530</v>
      </c>
      <c r="D26" s="4" t="s">
        <v>531</v>
      </c>
    </row>
    <row r="27" spans="1:5">
      <c r="A27" s="4" t="s">
        <v>532</v>
      </c>
      <c r="D27" s="4" t="s">
        <v>533</v>
      </c>
    </row>
    <row r="28" spans="1:5">
      <c r="A28" s="4" t="s">
        <v>534</v>
      </c>
      <c r="D28" s="7" t="n">
        <v>42300000</v>
      </c>
    </row>
    <row r="29" spans="1:5">
      <c r="A29" s="4" t="s">
        <v>502</v>
      </c>
      <c r="D29" s="5" t="n">
        <v>35300000</v>
      </c>
      <c r="E29" s="5" t="n">
        <v>29500000</v>
      </c>
    </row>
    <row r="30" spans="1:5">
      <c r="A30" s="4" t="s">
        <v>535</v>
      </c>
      <c r="D30" s="5" t="n">
        <v>6000000</v>
      </c>
    </row>
    <row r="31" spans="1:5">
      <c r="A31" s="4" t="s">
        <v>135</v>
      </c>
    </row>
    <row r="32" spans="1:5">
      <c r="A32" s="3" t="s">
        <v>493</v>
      </c>
    </row>
    <row r="33" spans="1:5">
      <c r="A33" s="4" t="s">
        <v>536</v>
      </c>
      <c r="B33" s="7" t="n">
        <v>575000000</v>
      </c>
      <c r="E33" s="7" t="n">
        <v>575000000</v>
      </c>
    </row>
    <row r="34" spans="1:5">
      <c r="A34" s="4" t="s">
        <v>76</v>
      </c>
      <c r="C34" s="7" t="n">
        <v>-10200000</v>
      </c>
      <c r="D34" s="5" t="n">
        <v>-10217000</v>
      </c>
    </row>
    <row r="35" spans="1:5">
      <c r="A35" s="4" t="s">
        <v>537</v>
      </c>
      <c r="C35" s="7" t="n">
        <v>10600000</v>
      </c>
      <c r="D35" s="5" t="n">
        <v>10602000</v>
      </c>
    </row>
    <row r="36" spans="1:5">
      <c r="A36" s="4" t="s">
        <v>538</v>
      </c>
    </row>
    <row r="37" spans="1:5">
      <c r="A37" s="3" t="s">
        <v>493</v>
      </c>
    </row>
    <row r="38" spans="1:5">
      <c r="A38" s="4" t="s">
        <v>539</v>
      </c>
      <c r="B38" s="5" t="n">
        <v>309300000</v>
      </c>
    </row>
    <row r="39" spans="1:5">
      <c r="A39" s="4" t="s">
        <v>540</v>
      </c>
      <c r="B39" s="7" t="n">
        <v>298200000</v>
      </c>
    </row>
    <row r="40" spans="1:5">
      <c r="A40" s="4" t="s">
        <v>541</v>
      </c>
    </row>
    <row r="41" spans="1:5">
      <c r="A41" s="3" t="s">
        <v>493</v>
      </c>
    </row>
    <row r="42" spans="1:5">
      <c r="A42" s="4" t="s">
        <v>542</v>
      </c>
      <c r="B42" s="4" t="s">
        <v>543</v>
      </c>
    </row>
    <row r="43" spans="1:5">
      <c r="A43" s="4" t="s">
        <v>539</v>
      </c>
      <c r="B43" s="7" t="n">
        <v>287400000</v>
      </c>
    </row>
    <row r="44" spans="1:5">
      <c r="A44" s="4" t="s">
        <v>540</v>
      </c>
      <c r="B44" s="7" t="n">
        <v>276800000</v>
      </c>
    </row>
    <row r="45" spans="1:5">
      <c r="A45" s="4" t="s">
        <v>138</v>
      </c>
    </row>
    <row r="46" spans="1:5">
      <c r="A46" s="3" t="s">
        <v>493</v>
      </c>
    </row>
    <row r="47" spans="1:5">
      <c r="A47" s="4" t="s">
        <v>525</v>
      </c>
      <c r="B47" s="4" t="s">
        <v>544</v>
      </c>
    </row>
    <row r="48" spans="1:5">
      <c r="A48" s="4" t="s">
        <v>536</v>
      </c>
      <c r="B48" s="7" t="n">
        <v>700000000</v>
      </c>
      <c r="D48" s="7" t="n">
        <v>700000000</v>
      </c>
    </row>
    <row r="49" spans="1:5">
      <c r="A49" s="4" t="s">
        <v>545</v>
      </c>
    </row>
    <row r="50" spans="1:5">
      <c r="A50" s="3" t="s">
        <v>493</v>
      </c>
    </row>
    <row r="51" spans="1:5">
      <c r="A51" s="4" t="s">
        <v>542</v>
      </c>
      <c r="D51" s="4" t="s">
        <v>546</v>
      </c>
    </row>
    <row r="52" spans="1:5">
      <c r="A52" s="4" t="s">
        <v>547</v>
      </c>
      <c r="D52" s="4" t="s">
        <v>548</v>
      </c>
    </row>
    <row r="53" spans="1:5">
      <c r="A53" s="4" t="s">
        <v>549</v>
      </c>
    </row>
    <row r="54" spans="1:5">
      <c r="A54" s="3" t="s">
        <v>493</v>
      </c>
    </row>
    <row r="55" spans="1:5">
      <c r="A55" s="4" t="s">
        <v>542</v>
      </c>
      <c r="D55" s="4" t="s">
        <v>550</v>
      </c>
    </row>
    <row r="56" spans="1:5">
      <c r="A56" s="4" t="s">
        <v>547</v>
      </c>
      <c r="D56" s="4" t="s">
        <v>551</v>
      </c>
    </row>
    <row r="57" spans="1:5">
      <c r="A57" s="4" t="s">
        <v>552</v>
      </c>
    </row>
    <row r="58" spans="1:5">
      <c r="A58" s="3" t="s">
        <v>493</v>
      </c>
    </row>
    <row r="59" spans="1:5">
      <c r="A59" s="4" t="s">
        <v>542</v>
      </c>
      <c r="D59" s="4" t="s">
        <v>553</v>
      </c>
    </row>
    <row r="60" spans="1:5">
      <c r="A60" s="4" t="s">
        <v>547</v>
      </c>
      <c r="D60" s="4" t="s">
        <v>554</v>
      </c>
    </row>
    <row r="61" spans="1:5">
      <c r="A61" s="4" t="s">
        <v>555</v>
      </c>
    </row>
    <row r="62" spans="1:5">
      <c r="A62" s="3" t="s">
        <v>493</v>
      </c>
    </row>
    <row r="63" spans="1:5">
      <c r="A63" s="4" t="s">
        <v>542</v>
      </c>
      <c r="D63" s="4" t="s">
        <v>556</v>
      </c>
    </row>
    <row r="64" spans="1:5">
      <c r="A64" s="4" t="s">
        <v>547</v>
      </c>
      <c r="D64" s="4" t="s">
        <v>557</v>
      </c>
    </row>
    <row r="65" spans="1:5">
      <c r="A65" s="4" t="s">
        <v>558</v>
      </c>
    </row>
    <row r="66" spans="1:5">
      <c r="A66" s="3" t="s">
        <v>493</v>
      </c>
    </row>
    <row r="67" spans="1:5">
      <c r="A67" s="4" t="s">
        <v>542</v>
      </c>
      <c r="D67" s="4" t="s">
        <v>559</v>
      </c>
    </row>
    <row r="68" spans="1:5">
      <c r="A68" s="4" t="s">
        <v>547</v>
      </c>
      <c r="D68" s="4" t="s">
        <v>560</v>
      </c>
    </row>
    <row r="69" spans="1:5">
      <c r="A69" s="4" t="s">
        <v>561</v>
      </c>
    </row>
    <row r="70" spans="1:5">
      <c r="A70" s="3" t="s">
        <v>493</v>
      </c>
    </row>
    <row r="71" spans="1:5">
      <c r="A71" s="4" t="s">
        <v>542</v>
      </c>
      <c r="D71" s="4" t="s">
        <v>556</v>
      </c>
    </row>
    <row r="72" spans="1:5">
      <c r="A72" s="4" t="s">
        <v>547</v>
      </c>
      <c r="D72" s="4" t="s">
        <v>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63</v>
      </c>
      <c r="B1" s="2" t="s">
        <v>1</v>
      </c>
    </row>
    <row r="2" spans="1:2">
      <c r="B2" s="2" t="s">
        <v>2</v>
      </c>
    </row>
    <row r="3" spans="1:2">
      <c r="A3" s="3" t="s">
        <v>564</v>
      </c>
    </row>
    <row r="4" spans="1:2">
      <c r="A4" s="4" t="s">
        <v>565</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1</v>
      </c>
    </row>
    <row r="3" spans="1:3">
      <c r="A3" s="3" t="s">
        <v>567</v>
      </c>
    </row>
    <row r="4" spans="1:3">
      <c r="A4" s="4" t="s">
        <v>568</v>
      </c>
      <c r="B4" s="7" t="n">
        <v>11058</v>
      </c>
      <c r="C4" s="7" t="n">
        <v>11434</v>
      </c>
    </row>
    <row r="5" spans="1:3">
      <c r="A5" s="4" t="s">
        <v>569</v>
      </c>
      <c r="B5" s="5" t="n">
        <v>218</v>
      </c>
      <c r="C5" s="5" t="n">
        <v>6177</v>
      </c>
    </row>
    <row r="6" spans="1:3">
      <c r="A6" s="4" t="s">
        <v>570</v>
      </c>
      <c r="B6" s="5" t="n">
        <v>-3931</v>
      </c>
      <c r="C6" s="5" t="n">
        <v>-6108</v>
      </c>
    </row>
    <row r="7" spans="1:3">
      <c r="A7" s="4" t="s">
        <v>571</v>
      </c>
      <c r="B7" s="7" t="n">
        <v>7345</v>
      </c>
      <c r="C7" s="7" t="n">
        <v>11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v>
      </c>
      <c r="B1" s="2" t="s">
        <v>1</v>
      </c>
    </row>
    <row r="2" spans="1:3">
      <c r="B2" s="2" t="s">
        <v>96</v>
      </c>
      <c r="C2" s="2" t="s">
        <v>97</v>
      </c>
    </row>
    <row r="3" spans="1:3">
      <c r="A3" s="3" t="s">
        <v>98</v>
      </c>
    </row>
    <row r="4" spans="1:3">
      <c r="A4" s="4" t="s">
        <v>80</v>
      </c>
      <c r="B4" s="7" t="n">
        <v>-48759</v>
      </c>
      <c r="C4" s="7" t="n">
        <v>17518</v>
      </c>
    </row>
    <row r="5" spans="1:3">
      <c r="A5" s="3" t="s">
        <v>99</v>
      </c>
    </row>
    <row r="6" spans="1:3">
      <c r="A6" s="4" t="s">
        <v>100</v>
      </c>
      <c r="B6" s="5" t="n">
        <v>153211</v>
      </c>
      <c r="C6" s="5" t="n">
        <v>150881</v>
      </c>
    </row>
    <row r="7" spans="1:3">
      <c r="A7" s="4" t="s">
        <v>101</v>
      </c>
      <c r="B7" s="5" t="n">
        <v>33165</v>
      </c>
      <c r="C7" s="5" t="n">
        <v>32517</v>
      </c>
    </row>
    <row r="8" spans="1:3">
      <c r="A8" s="4" t="s">
        <v>102</v>
      </c>
      <c r="B8" s="5" t="n">
        <v>-19940</v>
      </c>
      <c r="C8" s="5" t="n">
        <v>3083</v>
      </c>
    </row>
    <row r="9" spans="1:3">
      <c r="A9" s="4" t="s">
        <v>79</v>
      </c>
      <c r="B9" s="5" t="n">
        <v>-1593</v>
      </c>
    </row>
    <row r="10" spans="1:3">
      <c r="A10" s="4" t="s">
        <v>103</v>
      </c>
      <c r="B10" s="5" t="n">
        <v>49132</v>
      </c>
      <c r="C10" s="5" t="n">
        <v>39923</v>
      </c>
    </row>
    <row r="11" spans="1:3">
      <c r="A11" s="4" t="s">
        <v>104</v>
      </c>
      <c r="B11" s="5" t="n">
        <v>25768</v>
      </c>
      <c r="C11" s="5" t="n">
        <v>26995</v>
      </c>
    </row>
    <row r="12" spans="1:3">
      <c r="A12" s="4" t="s">
        <v>76</v>
      </c>
      <c r="B12" s="5" t="n">
        <v>10217</v>
      </c>
    </row>
    <row r="13" spans="1:3">
      <c r="A13" s="4" t="s">
        <v>105</v>
      </c>
      <c r="B13" s="5" t="n">
        <v>6278</v>
      </c>
      <c r="C13" s="5" t="n">
        <v>7077</v>
      </c>
    </row>
    <row r="14" spans="1:3">
      <c r="A14" s="3" t="s">
        <v>106</v>
      </c>
    </row>
    <row r="15" spans="1:3">
      <c r="A15" s="4" t="s">
        <v>107</v>
      </c>
      <c r="B15" s="5" t="n">
        <v>29626</v>
      </c>
      <c r="C15" s="5" t="n">
        <v>26673</v>
      </c>
    </row>
    <row r="16" spans="1:3">
      <c r="A16" s="4" t="s">
        <v>29</v>
      </c>
      <c r="B16" s="5" t="n">
        <v>-24148</v>
      </c>
      <c r="C16" s="5" t="n">
        <v>-9752</v>
      </c>
    </row>
    <row r="17" spans="1:3">
      <c r="A17" s="4" t="s">
        <v>34</v>
      </c>
      <c r="B17" s="5" t="n">
        <v>-24938</v>
      </c>
      <c r="C17" s="5" t="n">
        <v>-11123</v>
      </c>
    </row>
    <row r="18" spans="1:3">
      <c r="A18" s="4" t="s">
        <v>37</v>
      </c>
      <c r="B18" s="5" t="n">
        <v>5804</v>
      </c>
      <c r="C18" s="5" t="n">
        <v>-7827</v>
      </c>
    </row>
    <row r="19" spans="1:3">
      <c r="A19" s="4" t="s">
        <v>38</v>
      </c>
      <c r="B19" s="5" t="n">
        <v>16965</v>
      </c>
      <c r="C19" s="5" t="n">
        <v>34219</v>
      </c>
    </row>
    <row r="20" spans="1:3">
      <c r="A20" s="4" t="s">
        <v>43</v>
      </c>
      <c r="B20" s="5" t="n">
        <v>71807</v>
      </c>
      <c r="C20" s="5" t="n">
        <v>2495</v>
      </c>
    </row>
    <row r="21" spans="1:3">
      <c r="A21" s="4" t="s">
        <v>108</v>
      </c>
      <c r="B21" s="5" t="n">
        <v>282595</v>
      </c>
      <c r="C21" s="5" t="n">
        <v>312679</v>
      </c>
    </row>
    <row r="22" spans="1:3">
      <c r="A22" s="3" t="s">
        <v>109</v>
      </c>
    </row>
    <row r="23" spans="1:3">
      <c r="A23" s="4" t="s">
        <v>110</v>
      </c>
      <c r="B23" s="5" t="n">
        <v>-354362</v>
      </c>
      <c r="C23" s="5" t="n">
        <v>-390223</v>
      </c>
    </row>
    <row r="24" spans="1:3">
      <c r="A24" s="4" t="s">
        <v>111</v>
      </c>
      <c r="B24" s="5" t="n">
        <v>-55249</v>
      </c>
      <c r="C24" s="5" t="n">
        <v>-56013</v>
      </c>
    </row>
    <row r="25" spans="1:3">
      <c r="A25" s="4" t="s">
        <v>112</v>
      </c>
      <c r="C25" s="5" t="n">
        <v>-16528</v>
      </c>
    </row>
    <row r="26" spans="1:3">
      <c r="A26" s="4" t="s">
        <v>113</v>
      </c>
      <c r="C26" s="5" t="n">
        <v>-649</v>
      </c>
    </row>
    <row r="27" spans="1:3">
      <c r="A27" s="4" t="s">
        <v>114</v>
      </c>
      <c r="B27" s="5" t="n">
        <v>-409611</v>
      </c>
      <c r="C27" s="5" t="n">
        <v>-463413</v>
      </c>
    </row>
    <row r="28" spans="1:3">
      <c r="A28" s="3" t="s">
        <v>115</v>
      </c>
    </row>
    <row r="29" spans="1:3">
      <c r="A29" s="4" t="s">
        <v>116</v>
      </c>
      <c r="B29" s="5" t="n">
        <v>-9759</v>
      </c>
      <c r="C29" s="5" t="n">
        <v>-6677</v>
      </c>
    </row>
    <row r="30" spans="1:3">
      <c r="A30" s="4" t="s">
        <v>117</v>
      </c>
      <c r="B30" s="5" t="n">
        <v>25732</v>
      </c>
      <c r="C30" s="5" t="n">
        <v>22403</v>
      </c>
    </row>
    <row r="31" spans="1:3">
      <c r="A31" s="4" t="s">
        <v>118</v>
      </c>
      <c r="B31" s="5" t="n">
        <v>-23663</v>
      </c>
      <c r="C31" s="5" t="n">
        <v>-21150</v>
      </c>
    </row>
    <row r="32" spans="1:3">
      <c r="A32" s="4" t="s">
        <v>119</v>
      </c>
      <c r="C32" s="5" t="n">
        <v>503061</v>
      </c>
    </row>
    <row r="33" spans="1:3">
      <c r="A33" s="4" t="s">
        <v>120</v>
      </c>
      <c r="B33" s="5" t="n">
        <v>-1267</v>
      </c>
      <c r="C33" s="5" t="n">
        <v>-1146</v>
      </c>
    </row>
    <row r="34" spans="1:3">
      <c r="A34" s="4" t="s">
        <v>121</v>
      </c>
      <c r="B34" s="5" t="n">
        <v>157944</v>
      </c>
      <c r="C34" s="5" t="n">
        <v>393960</v>
      </c>
    </row>
    <row r="35" spans="1:3">
      <c r="A35" s="4" t="s">
        <v>122</v>
      </c>
      <c r="B35" s="5" t="n">
        <v>795</v>
      </c>
      <c r="C35" s="5" t="n">
        <v>-371</v>
      </c>
    </row>
    <row r="36" spans="1:3">
      <c r="A36" s="4" t="s">
        <v>123</v>
      </c>
      <c r="B36" s="5" t="n">
        <v>31723</v>
      </c>
      <c r="C36" s="5" t="n">
        <v>242855</v>
      </c>
    </row>
    <row r="37" spans="1:3">
      <c r="A37" s="4" t="s">
        <v>124</v>
      </c>
      <c r="B37" s="5" t="n">
        <v>130098</v>
      </c>
      <c r="C37" s="5" t="n">
        <v>42088</v>
      </c>
    </row>
    <row r="38" spans="1:3">
      <c r="A38" s="4" t="s">
        <v>125</v>
      </c>
      <c r="B38" s="5" t="n">
        <v>161821</v>
      </c>
      <c r="C38" s="5" t="n">
        <v>284943</v>
      </c>
    </row>
    <row r="39" spans="1:3">
      <c r="A39" s="3" t="s">
        <v>126</v>
      </c>
    </row>
    <row r="40" spans="1:3">
      <c r="A40" s="4" t="s">
        <v>127</v>
      </c>
      <c r="B40" s="5" t="n">
        <v>16409</v>
      </c>
      <c r="C40" s="5" t="n">
        <v>13080</v>
      </c>
    </row>
    <row r="41" spans="1:3">
      <c r="A41" s="4" t="s">
        <v>128</v>
      </c>
      <c r="B41" s="5" t="n">
        <v>27086</v>
      </c>
      <c r="C41" s="5" t="n">
        <v>10918</v>
      </c>
    </row>
    <row r="42" spans="1:3">
      <c r="A42" s="4" t="s">
        <v>129</v>
      </c>
      <c r="C42" s="5" t="n">
        <v>4988</v>
      </c>
    </row>
    <row r="43" spans="1:3">
      <c r="A43" s="4" t="s">
        <v>130</v>
      </c>
    </row>
    <row r="44" spans="1:3">
      <c r="A44" s="3" t="s">
        <v>115</v>
      </c>
    </row>
    <row r="45" spans="1:3">
      <c r="A45" s="4" t="s">
        <v>131</v>
      </c>
      <c r="C45" s="5" t="n">
        <v>90000</v>
      </c>
    </row>
    <row r="46" spans="1:3">
      <c r="A46" s="4" t="s">
        <v>132</v>
      </c>
      <c r="C46" s="5" t="n">
        <v>-270000</v>
      </c>
    </row>
    <row r="47" spans="1:3">
      <c r="A47" s="4" t="s">
        <v>133</v>
      </c>
    </row>
    <row r="48" spans="1:3">
      <c r="A48" s="3" t="s">
        <v>115</v>
      </c>
    </row>
    <row r="49" spans="1:3">
      <c r="A49" s="4" t="s">
        <v>131</v>
      </c>
      <c r="B49" s="5" t="n">
        <v>52503</v>
      </c>
      <c r="C49" s="5" t="n">
        <v>77469</v>
      </c>
    </row>
    <row r="50" spans="1:3">
      <c r="A50" s="3" t="s">
        <v>126</v>
      </c>
    </row>
    <row r="51" spans="1:3">
      <c r="A51" s="4" t="s">
        <v>134</v>
      </c>
      <c r="B51" s="5" t="n">
        <v>5764</v>
      </c>
      <c r="C51" s="7" t="n">
        <v>8505</v>
      </c>
    </row>
    <row r="52" spans="1:3">
      <c r="A52" s="4" t="s">
        <v>135</v>
      </c>
    </row>
    <row r="53" spans="1:3">
      <c r="A53" s="3" t="s">
        <v>99</v>
      </c>
    </row>
    <row r="54" spans="1:3">
      <c r="A54" s="4" t="s">
        <v>76</v>
      </c>
      <c r="B54" s="5" t="n">
        <v>10217</v>
      </c>
    </row>
    <row r="55" spans="1:3">
      <c r="A55" s="3" t="s">
        <v>115</v>
      </c>
    </row>
    <row r="56" spans="1:3">
      <c r="A56" s="4" t="s">
        <v>136</v>
      </c>
      <c r="B56" s="5" t="n">
        <v>-575000</v>
      </c>
    </row>
    <row r="57" spans="1:3">
      <c r="A57" s="4" t="s">
        <v>137</v>
      </c>
      <c r="B57" s="5" t="n">
        <v>-10602</v>
      </c>
    </row>
    <row r="58" spans="1:3">
      <c r="A58" s="4" t="s">
        <v>138</v>
      </c>
    </row>
    <row r="59" spans="1:3">
      <c r="A59" s="3" t="s">
        <v>115</v>
      </c>
    </row>
    <row r="60" spans="1:3">
      <c r="A60" s="4" t="s">
        <v>139</v>
      </c>
      <c r="B60" s="7" t="n">
        <v>7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72</v>
      </c>
      <c r="B1" s="2" t="s">
        <v>284</v>
      </c>
      <c r="E1" s="2" t="s">
        <v>573</v>
      </c>
    </row>
    <row r="2" spans="1:7">
      <c r="B2" s="2" t="s">
        <v>574</v>
      </c>
      <c r="C2" s="2" t="s">
        <v>575</v>
      </c>
      <c r="D2" s="2" t="s">
        <v>576</v>
      </c>
      <c r="E2" s="2" t="s">
        <v>25</v>
      </c>
      <c r="F2" s="2" t="s">
        <v>2</v>
      </c>
      <c r="G2" s="2" t="s">
        <v>577</v>
      </c>
    </row>
    <row r="3" spans="1:7">
      <c r="A3" s="3" t="s">
        <v>578</v>
      </c>
    </row>
    <row r="4" spans="1:7">
      <c r="A4" s="4" t="s">
        <v>579</v>
      </c>
      <c r="E4" s="7" t="n">
        <v>4</v>
      </c>
    </row>
    <row r="5" spans="1:7">
      <c r="A5" s="4" t="s">
        <v>580</v>
      </c>
      <c r="E5" s="10" t="n">
        <v>3.7</v>
      </c>
    </row>
    <row r="6" spans="1:7">
      <c r="A6" s="4" t="s">
        <v>581</v>
      </c>
    </row>
    <row r="7" spans="1:7">
      <c r="A7" s="3" t="s">
        <v>578</v>
      </c>
    </row>
    <row r="8" spans="1:7">
      <c r="A8" s="4" t="s">
        <v>582</v>
      </c>
      <c r="G8" s="4" t="s">
        <v>583</v>
      </c>
    </row>
    <row r="9" spans="1:7">
      <c r="A9" s="4" t="s">
        <v>584</v>
      </c>
    </row>
    <row r="10" spans="1:7">
      <c r="A10" s="3" t="s">
        <v>578</v>
      </c>
    </row>
    <row r="11" spans="1:7">
      <c r="A11" s="4" t="s">
        <v>585</v>
      </c>
      <c r="E11" s="10" t="n">
        <v>11.8</v>
      </c>
    </row>
    <row r="12" spans="1:7">
      <c r="A12" s="4" t="s">
        <v>586</v>
      </c>
      <c r="E12" s="10" t="n">
        <v>11.4</v>
      </c>
    </row>
    <row r="13" spans="1:7">
      <c r="A13" s="4" t="s">
        <v>587</v>
      </c>
      <c r="E13" s="10" t="n">
        <v>0.4</v>
      </c>
    </row>
    <row r="14" spans="1:7">
      <c r="A14" s="4" t="s">
        <v>588</v>
      </c>
    </row>
    <row r="15" spans="1:7">
      <c r="A15" s="3" t="s">
        <v>578</v>
      </c>
    </row>
    <row r="16" spans="1:7">
      <c r="A16" s="4" t="s">
        <v>585</v>
      </c>
      <c r="F16" s="9" t="n">
        <v>11.8</v>
      </c>
    </row>
    <row r="17" spans="1:7">
      <c r="A17" s="4" t="s">
        <v>379</v>
      </c>
    </row>
    <row r="18" spans="1:7">
      <c r="A18" s="3" t="s">
        <v>578</v>
      </c>
    </row>
    <row r="19" spans="1:7">
      <c r="A19" s="4" t="s">
        <v>589</v>
      </c>
      <c r="E19" s="9" t="n">
        <v>1.8</v>
      </c>
      <c r="F19" s="9" t="n">
        <v>1.3</v>
      </c>
    </row>
    <row r="20" spans="1:7">
      <c r="A20" s="4" t="s">
        <v>590</v>
      </c>
    </row>
    <row r="21" spans="1:7">
      <c r="A21" s="3" t="s">
        <v>578</v>
      </c>
    </row>
    <row r="22" spans="1:7">
      <c r="A22" s="4" t="s">
        <v>591</v>
      </c>
      <c r="D22" s="7" t="n">
        <v>358</v>
      </c>
    </row>
    <row r="23" spans="1:7">
      <c r="A23" s="4" t="s">
        <v>592</v>
      </c>
    </row>
    <row r="24" spans="1:7">
      <c r="A24" s="3" t="s">
        <v>578</v>
      </c>
    </row>
    <row r="25" spans="1:7">
      <c r="A25" s="4" t="s">
        <v>591</v>
      </c>
      <c r="B25" s="7" t="n">
        <v>21</v>
      </c>
    </row>
    <row r="26" spans="1:7">
      <c r="A26" s="4" t="s">
        <v>593</v>
      </c>
      <c r="B26" s="4" t="s">
        <v>443</v>
      </c>
    </row>
    <row r="27" spans="1:7">
      <c r="A27" s="4" t="s">
        <v>594</v>
      </c>
    </row>
    <row r="28" spans="1:7">
      <c r="A28" s="3" t="s">
        <v>578</v>
      </c>
    </row>
    <row r="29" spans="1:7">
      <c r="A29" s="4" t="s">
        <v>591</v>
      </c>
      <c r="C29" s="9" t="n">
        <v>37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s="1" t="s">
        <v>595</v>
      </c>
      <c r="B1" s="2" t="s">
        <v>60</v>
      </c>
      <c r="E1" s="2" t="s">
        <v>1</v>
      </c>
      <c r="G1" s="2" t="s">
        <v>573</v>
      </c>
      <c r="I1" s="2" t="s">
        <v>596</v>
      </c>
    </row>
    <row r="2" spans="1:9">
      <c r="B2" s="2" t="s">
        <v>597</v>
      </c>
      <c r="C2" s="2" t="s">
        <v>2</v>
      </c>
      <c r="D2" s="2" t="s">
        <v>61</v>
      </c>
      <c r="E2" s="2" t="s">
        <v>2</v>
      </c>
      <c r="F2" s="2" t="s">
        <v>61</v>
      </c>
      <c r="G2" s="2" t="s">
        <v>598</v>
      </c>
      <c r="H2" s="2" t="s">
        <v>597</v>
      </c>
      <c r="I2" s="2" t="s">
        <v>2</v>
      </c>
    </row>
    <row r="3" spans="1:9">
      <c r="A3" s="3" t="s">
        <v>599</v>
      </c>
    </row>
    <row r="4" spans="1:9">
      <c r="A4" s="4" t="s">
        <v>78</v>
      </c>
      <c r="C4" s="7" t="n">
        <v>2172</v>
      </c>
      <c r="D4" s="7" t="n">
        <v>850</v>
      </c>
      <c r="E4" s="7" t="n">
        <v>-18472</v>
      </c>
      <c r="F4" s="7" t="n">
        <v>5256</v>
      </c>
    </row>
    <row r="5" spans="1:9">
      <c r="A5" s="4" t="s">
        <v>600</v>
      </c>
      <c r="C5" s="4" t="s">
        <v>601</v>
      </c>
      <c r="D5" s="4" t="s">
        <v>602</v>
      </c>
      <c r="E5" s="4" t="s">
        <v>603</v>
      </c>
      <c r="F5" s="4" t="s">
        <v>604</v>
      </c>
    </row>
    <row r="6" spans="1:9">
      <c r="A6" s="4" t="s">
        <v>605</v>
      </c>
      <c r="C6" s="7" t="n">
        <v>1100</v>
      </c>
      <c r="E6" s="7" t="n">
        <v>3500</v>
      </c>
    </row>
    <row r="7" spans="1:9">
      <c r="A7" s="4" t="s">
        <v>606</v>
      </c>
      <c r="C7" s="5" t="n">
        <v>58700</v>
      </c>
      <c r="E7" s="5" t="n">
        <v>58700</v>
      </c>
      <c r="I7" s="7" t="n">
        <v>58700</v>
      </c>
    </row>
    <row r="8" spans="1:9">
      <c r="A8" s="4" t="s">
        <v>607</v>
      </c>
      <c r="I8" s="4" t="s">
        <v>608</v>
      </c>
    </row>
    <row r="9" spans="1:9">
      <c r="A9" s="4" t="s">
        <v>609</v>
      </c>
      <c r="C9" s="7" t="n">
        <v>12200</v>
      </c>
      <c r="E9" s="7" t="n">
        <v>12200</v>
      </c>
    </row>
    <row r="10" spans="1:9">
      <c r="A10" s="4" t="s">
        <v>610</v>
      </c>
    </row>
    <row r="11" spans="1:9">
      <c r="A11" s="3" t="s">
        <v>599</v>
      </c>
    </row>
    <row r="12" spans="1:9">
      <c r="A12" s="4" t="s">
        <v>607</v>
      </c>
      <c r="B12" s="4" t="s">
        <v>611</v>
      </c>
      <c r="G12" s="4" t="s">
        <v>611</v>
      </c>
    </row>
    <row r="13" spans="1:9">
      <c r="A13" s="4" t="s">
        <v>607</v>
      </c>
      <c r="H13" s="4" t="s">
        <v>612</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3</v>
      </c>
      <c r="B1" s="2" t="s">
        <v>284</v>
      </c>
      <c r="C1" s="2" t="s">
        <v>60</v>
      </c>
      <c r="E1" s="2" t="s">
        <v>1</v>
      </c>
    </row>
    <row r="2" spans="1:6">
      <c r="B2" s="2" t="s">
        <v>25</v>
      </c>
      <c r="C2" s="2" t="s">
        <v>2</v>
      </c>
      <c r="D2" s="2" t="s">
        <v>61</v>
      </c>
      <c r="E2" s="2" t="s">
        <v>2</v>
      </c>
      <c r="F2" s="2" t="s">
        <v>61</v>
      </c>
    </row>
    <row r="3" spans="1:6">
      <c r="A3" s="3" t="s">
        <v>614</v>
      </c>
    </row>
    <row r="4" spans="1:6">
      <c r="A4" s="4" t="s">
        <v>90</v>
      </c>
      <c r="C4" s="7" t="n">
        <v>3619000</v>
      </c>
      <c r="D4" s="7" t="n">
        <v>-1331000</v>
      </c>
      <c r="E4" s="7" t="n">
        <v>13465000</v>
      </c>
      <c r="F4" s="7" t="n">
        <v>-2270000</v>
      </c>
    </row>
    <row r="5" spans="1:6">
      <c r="A5" s="4" t="s">
        <v>615</v>
      </c>
      <c r="C5" s="5" t="n">
        <v>1365000</v>
      </c>
      <c r="E5" s="5" t="n">
        <v>1593000</v>
      </c>
    </row>
    <row r="6" spans="1:6">
      <c r="A6" s="4" t="s">
        <v>616</v>
      </c>
    </row>
    <row r="7" spans="1:6">
      <c r="A7" s="3" t="s">
        <v>614</v>
      </c>
    </row>
    <row r="8" spans="1:6">
      <c r="A8" s="4" t="s">
        <v>617</v>
      </c>
      <c r="B8" s="7" t="n">
        <v>139500000</v>
      </c>
    </row>
    <row r="9" spans="1:6">
      <c r="A9" s="4" t="s">
        <v>618</v>
      </c>
      <c r="B9" s="4" t="s">
        <v>619</v>
      </c>
    </row>
    <row r="10" spans="1:6">
      <c r="A10" s="4" t="s">
        <v>90</v>
      </c>
      <c r="C10" s="5" t="n">
        <v>3200000</v>
      </c>
      <c r="E10" s="7" t="n">
        <v>10900000</v>
      </c>
    </row>
    <row r="11" spans="1:6">
      <c r="A11" s="4" t="s">
        <v>362</v>
      </c>
      <c r="E11" s="4" t="s">
        <v>620</v>
      </c>
    </row>
    <row r="12" spans="1:6">
      <c r="A12" s="4" t="s">
        <v>621</v>
      </c>
      <c r="E12" s="4" t="s">
        <v>365</v>
      </c>
    </row>
    <row r="13" spans="1:6">
      <c r="A13" s="4" t="s">
        <v>622</v>
      </c>
      <c r="E13" s="4" t="s">
        <v>620</v>
      </c>
    </row>
    <row r="14" spans="1:6">
      <c r="A14" s="4" t="s">
        <v>623</v>
      </c>
      <c r="E14" s="4" t="s">
        <v>620</v>
      </c>
    </row>
    <row r="15" spans="1:6">
      <c r="A15" s="4" t="s">
        <v>615</v>
      </c>
      <c r="C15" s="5" t="n">
        <v>1400000</v>
      </c>
      <c r="D15" s="7" t="n">
        <v>0</v>
      </c>
      <c r="E15" s="7" t="n">
        <v>1600000</v>
      </c>
      <c r="F15" s="7" t="n">
        <v>0</v>
      </c>
    </row>
    <row r="16" spans="1:6">
      <c r="A16" s="4" t="s">
        <v>624</v>
      </c>
      <c r="C16" s="7" t="n">
        <v>1600000</v>
      </c>
      <c r="E16" s="7" t="n">
        <v>16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14</v>
      </c>
    </row>
    <row r="3" spans="1:3">
      <c r="A3" s="4" t="s">
        <v>626</v>
      </c>
      <c r="B3" s="7" t="n">
        <v>160975</v>
      </c>
      <c r="C3" s="7" t="n">
        <v>141894</v>
      </c>
    </row>
    <row r="4" spans="1:3">
      <c r="A4" s="4" t="s">
        <v>616</v>
      </c>
    </row>
    <row r="5" spans="1:3">
      <c r="A5" s="3" t="s">
        <v>614</v>
      </c>
    </row>
    <row r="6" spans="1:3">
      <c r="A6" s="4" t="s">
        <v>626</v>
      </c>
      <c r="B6" s="5" t="n">
        <v>160975</v>
      </c>
      <c r="C6" s="5" t="n">
        <v>141894</v>
      </c>
    </row>
    <row r="7" spans="1:3">
      <c r="A7" s="4" t="s">
        <v>627</v>
      </c>
      <c r="B7" s="5" t="n">
        <v>144560</v>
      </c>
      <c r="C7" s="5" t="n">
        <v>127393</v>
      </c>
    </row>
    <row r="8" spans="1:3">
      <c r="A8" s="4" t="s">
        <v>628</v>
      </c>
      <c r="B8" s="5" t="n">
        <v>16415</v>
      </c>
      <c r="C8" s="5" t="n">
        <v>14501</v>
      </c>
    </row>
    <row r="9" spans="1:3">
      <c r="A9" s="4" t="s">
        <v>629</v>
      </c>
    </row>
    <row r="10" spans="1:3">
      <c r="A10" s="3" t="s">
        <v>614</v>
      </c>
    </row>
    <row r="11" spans="1:3">
      <c r="A11" s="4" t="s">
        <v>628</v>
      </c>
      <c r="B11" s="5" t="n">
        <v>23171</v>
      </c>
      <c r="C11" s="5" t="n">
        <v>20791</v>
      </c>
    </row>
    <row r="12" spans="1:3">
      <c r="A12" s="4" t="s">
        <v>630</v>
      </c>
    </row>
    <row r="13" spans="1:3">
      <c r="A13" s="3" t="s">
        <v>614</v>
      </c>
    </row>
    <row r="14" spans="1:3">
      <c r="A14" s="4" t="s">
        <v>628</v>
      </c>
      <c r="B14" s="5" t="n">
        <v>13059</v>
      </c>
      <c r="C14" s="5" t="n">
        <v>12379</v>
      </c>
    </row>
    <row r="15" spans="1:3">
      <c r="A15" s="4" t="s">
        <v>631</v>
      </c>
    </row>
    <row r="16" spans="1:3">
      <c r="A16" s="3" t="s">
        <v>614</v>
      </c>
    </row>
    <row r="17" spans="1:3">
      <c r="A17" s="4" t="s">
        <v>628</v>
      </c>
      <c r="B17" s="5" t="n">
        <v>-21504</v>
      </c>
      <c r="C17" s="5" t="n">
        <v>-20241</v>
      </c>
    </row>
    <row r="18" spans="1:3">
      <c r="A18" s="4" t="s">
        <v>632</v>
      </c>
    </row>
    <row r="19" spans="1:3">
      <c r="A19" s="3" t="s">
        <v>614</v>
      </c>
    </row>
    <row r="20" spans="1:3">
      <c r="A20" s="4" t="s">
        <v>628</v>
      </c>
      <c r="B20" s="7" t="n">
        <v>1689</v>
      </c>
      <c r="C20" s="7" t="n">
        <v>15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60</v>
      </c>
      <c r="C1" s="2" t="s">
        <v>1</v>
      </c>
    </row>
    <row r="2" spans="1:3">
      <c r="B2" s="2" t="s">
        <v>96</v>
      </c>
      <c r="C2" s="2" t="s">
        <v>96</v>
      </c>
    </row>
    <row r="3" spans="1:3">
      <c r="A3" s="3" t="s">
        <v>634</v>
      </c>
    </row>
    <row r="4" spans="1:3">
      <c r="A4" s="4" t="s">
        <v>635</v>
      </c>
      <c r="B4" s="7" t="n">
        <v>1945</v>
      </c>
      <c r="C4" s="7" t="n">
        <v>7574</v>
      </c>
    </row>
    <row r="5" spans="1:3">
      <c r="A5" s="4" t="s">
        <v>636</v>
      </c>
      <c r="B5" s="5" t="n">
        <v>1725</v>
      </c>
      <c r="C5" s="5" t="n">
        <v>5313</v>
      </c>
    </row>
    <row r="6" spans="1:3">
      <c r="A6" s="4" t="s">
        <v>637</v>
      </c>
      <c r="B6" s="5" t="n">
        <v>2191</v>
      </c>
      <c r="C6" s="5" t="n">
        <v>6540</v>
      </c>
    </row>
    <row r="7" spans="1:3">
      <c r="A7" s="4" t="s">
        <v>638</v>
      </c>
      <c r="B7" s="5" t="n">
        <v>1407</v>
      </c>
      <c r="C7" s="5" t="n">
        <v>5416</v>
      </c>
    </row>
    <row r="8" spans="1:3">
      <c r="A8" s="4" t="s">
        <v>107</v>
      </c>
      <c r="B8" s="5" t="n">
        <v>1857</v>
      </c>
      <c r="C8" s="5" t="n">
        <v>1857</v>
      </c>
    </row>
    <row r="9" spans="1:3">
      <c r="A9" s="4" t="s">
        <v>402</v>
      </c>
      <c r="B9" s="7" t="n">
        <v>2580</v>
      </c>
      <c r="C9" s="7" t="n">
        <v>25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60</v>
      </c>
      <c r="D1" s="2" t="s">
        <v>1</v>
      </c>
    </row>
    <row r="2" spans="1:5">
      <c r="B2" s="2" t="s">
        <v>2</v>
      </c>
      <c r="C2" s="2" t="s">
        <v>61</v>
      </c>
      <c r="D2" s="2" t="s">
        <v>2</v>
      </c>
      <c r="E2" s="2" t="s">
        <v>61</v>
      </c>
    </row>
    <row r="3" spans="1:5">
      <c r="A3" s="3" t="s">
        <v>62</v>
      </c>
    </row>
    <row r="4" spans="1:5">
      <c r="A4" s="4" t="s">
        <v>63</v>
      </c>
      <c r="B4" s="7" t="n">
        <v>175957</v>
      </c>
      <c r="C4" s="7" t="n">
        <v>169574</v>
      </c>
      <c r="D4" s="7" t="n">
        <v>523858</v>
      </c>
      <c r="E4" s="7" t="n">
        <v>517485</v>
      </c>
    </row>
    <row r="5" spans="1:5">
      <c r="A5" s="4" t="s">
        <v>64</v>
      </c>
      <c r="B5" s="5" t="n">
        <v>205880</v>
      </c>
      <c r="C5" s="5" t="n">
        <v>211056</v>
      </c>
      <c r="D5" s="5" t="n">
        <v>631097</v>
      </c>
      <c r="E5" s="5" t="n">
        <v>625433</v>
      </c>
    </row>
    <row r="6" spans="1:5">
      <c r="A6" s="4" t="s">
        <v>65</v>
      </c>
      <c r="B6" s="5" t="n">
        <v>381837</v>
      </c>
      <c r="C6" s="5" t="n">
        <v>380630</v>
      </c>
      <c r="D6" s="5" t="n">
        <v>1154955</v>
      </c>
      <c r="E6" s="5" t="n">
        <v>1142918</v>
      </c>
    </row>
    <row r="7" spans="1:5">
      <c r="A7" s="3" t="s">
        <v>640</v>
      </c>
    </row>
    <row r="8" spans="1:5">
      <c r="A8" s="4" t="s">
        <v>72</v>
      </c>
      <c r="B8" s="5" t="n">
        <v>-25326</v>
      </c>
      <c r="C8" s="5" t="n">
        <v>7591</v>
      </c>
      <c r="D8" s="5" t="n">
        <v>-59136</v>
      </c>
      <c r="E8" s="5" t="n">
        <v>33783</v>
      </c>
    </row>
    <row r="9" spans="1:5">
      <c r="A9" s="4" t="s">
        <v>71</v>
      </c>
      <c r="B9" s="5" t="n">
        <v>-3177</v>
      </c>
      <c r="C9" s="5" t="n">
        <v>-2775</v>
      </c>
      <c r="D9" s="5" t="n">
        <v>-9757</v>
      </c>
      <c r="E9" s="5" t="n">
        <v>-7565</v>
      </c>
    </row>
    <row r="10" spans="1:5">
      <c r="A10" s="4" t="s">
        <v>641</v>
      </c>
    </row>
    <row r="11" spans="1:5">
      <c r="A11" s="3" t="s">
        <v>640</v>
      </c>
    </row>
    <row r="12" spans="1:5">
      <c r="A12" s="4" t="s">
        <v>72</v>
      </c>
      <c r="B12" s="5" t="n">
        <v>-22149</v>
      </c>
      <c r="C12" s="5" t="n">
        <v>10366</v>
      </c>
      <c r="D12" s="5" t="n">
        <v>-49379</v>
      </c>
      <c r="E12" s="5" t="n">
        <v>41348</v>
      </c>
    </row>
    <row r="13" spans="1:5">
      <c r="A13" s="4" t="s">
        <v>642</v>
      </c>
    </row>
    <row r="14" spans="1:5">
      <c r="A14" s="3" t="s">
        <v>62</v>
      </c>
    </row>
    <row r="15" spans="1:5">
      <c r="A15" s="4" t="s">
        <v>63</v>
      </c>
      <c r="B15" s="5" t="n">
        <v>233</v>
      </c>
      <c r="C15" s="5" t="n">
        <v>7114</v>
      </c>
      <c r="D15" s="5" t="n">
        <v>664</v>
      </c>
      <c r="E15" s="5" t="n">
        <v>20581</v>
      </c>
    </row>
    <row r="16" spans="1:5">
      <c r="A16" s="4" t="s">
        <v>64</v>
      </c>
      <c r="B16" s="5" t="n">
        <v>144310</v>
      </c>
      <c r="C16" s="5" t="n">
        <v>152978</v>
      </c>
      <c r="D16" s="5" t="n">
        <v>443671</v>
      </c>
      <c r="E16" s="5" t="n">
        <v>448188</v>
      </c>
    </row>
    <row r="17" spans="1:5">
      <c r="A17" s="4" t="s">
        <v>65</v>
      </c>
      <c r="B17" s="5" t="n">
        <v>144543</v>
      </c>
      <c r="C17" s="5" t="n">
        <v>160092</v>
      </c>
      <c r="D17" s="5" t="n">
        <v>444335</v>
      </c>
      <c r="E17" s="5" t="n">
        <v>468769</v>
      </c>
    </row>
    <row r="18" spans="1:5">
      <c r="A18" s="3" t="s">
        <v>640</v>
      </c>
    </row>
    <row r="19" spans="1:5">
      <c r="A19" s="4" t="s">
        <v>72</v>
      </c>
      <c r="B19" s="5" t="n">
        <v>1681</v>
      </c>
      <c r="C19" s="5" t="n">
        <v>34846</v>
      </c>
      <c r="D19" s="5" t="n">
        <v>33140</v>
      </c>
      <c r="E19" s="5" t="n">
        <v>98263</v>
      </c>
    </row>
    <row r="20" spans="1:5">
      <c r="A20" s="4" t="s">
        <v>71</v>
      </c>
      <c r="B20" s="5" t="n">
        <v>-2031</v>
      </c>
      <c r="C20" s="5" t="n">
        <v>-1605</v>
      </c>
      <c r="D20" s="5" t="n">
        <v>-6297</v>
      </c>
      <c r="E20" s="5" t="n">
        <v>-3814</v>
      </c>
    </row>
    <row r="21" spans="1:5">
      <c r="A21" s="4" t="s">
        <v>643</v>
      </c>
    </row>
    <row r="22" spans="1:5">
      <c r="A22" s="3" t="s">
        <v>62</v>
      </c>
    </row>
    <row r="23" spans="1:5">
      <c r="A23" s="4" t="s">
        <v>63</v>
      </c>
      <c r="B23" s="5" t="n">
        <v>47073</v>
      </c>
      <c r="C23" s="5" t="n">
        <v>46878</v>
      </c>
      <c r="D23" s="5" t="n">
        <v>130903</v>
      </c>
      <c r="E23" s="5" t="n">
        <v>163919</v>
      </c>
    </row>
    <row r="24" spans="1:5">
      <c r="A24" s="4" t="s">
        <v>64</v>
      </c>
      <c r="B24" s="5" t="n">
        <v>8463</v>
      </c>
      <c r="C24" s="5" t="n">
        <v>7633</v>
      </c>
      <c r="D24" s="5" t="n">
        <v>26150</v>
      </c>
      <c r="E24" s="5" t="n">
        <v>21608</v>
      </c>
    </row>
    <row r="25" spans="1:5">
      <c r="A25" s="4" t="s">
        <v>65</v>
      </c>
      <c r="B25" s="5" t="n">
        <v>55536</v>
      </c>
      <c r="C25" s="5" t="n">
        <v>54511</v>
      </c>
      <c r="D25" s="5" t="n">
        <v>157053</v>
      </c>
      <c r="E25" s="5" t="n">
        <v>185527</v>
      </c>
    </row>
    <row r="26" spans="1:5">
      <c r="A26" s="3" t="s">
        <v>640</v>
      </c>
    </row>
    <row r="27" spans="1:5">
      <c r="A27" s="4" t="s">
        <v>72</v>
      </c>
      <c r="B27" s="5" t="n">
        <v>-53505</v>
      </c>
      <c r="C27" s="5" t="n">
        <v>-48598</v>
      </c>
      <c r="D27" s="5" t="n">
        <v>-179007</v>
      </c>
      <c r="E27" s="5" t="n">
        <v>-127997</v>
      </c>
    </row>
    <row r="28" spans="1:5">
      <c r="A28" s="4" t="s">
        <v>71</v>
      </c>
      <c r="B28" s="5" t="n">
        <v>-385</v>
      </c>
      <c r="C28" s="5" t="n">
        <v>-411</v>
      </c>
      <c r="D28" s="5" t="n">
        <v>-1178</v>
      </c>
      <c r="E28" s="5" t="n">
        <v>-1267</v>
      </c>
    </row>
    <row r="29" spans="1:5">
      <c r="A29" s="4" t="s">
        <v>584</v>
      </c>
    </row>
    <row r="30" spans="1:5">
      <c r="A30" s="3" t="s">
        <v>62</v>
      </c>
    </row>
    <row r="31" spans="1:5">
      <c r="A31" s="4" t="s">
        <v>63</v>
      </c>
      <c r="B31" s="5" t="n">
        <v>128651</v>
      </c>
      <c r="C31" s="5" t="n">
        <v>115582</v>
      </c>
      <c r="D31" s="5" t="n">
        <v>392291</v>
      </c>
      <c r="E31" s="5" t="n">
        <v>332985</v>
      </c>
    </row>
    <row r="32" spans="1:5">
      <c r="A32" s="4" t="s">
        <v>64</v>
      </c>
      <c r="B32" s="5" t="n">
        <v>53107</v>
      </c>
      <c r="C32" s="5" t="n">
        <v>50445</v>
      </c>
      <c r="D32" s="5" t="n">
        <v>161276</v>
      </c>
      <c r="E32" s="5" t="n">
        <v>155637</v>
      </c>
    </row>
    <row r="33" spans="1:5">
      <c r="A33" s="4" t="s">
        <v>65</v>
      </c>
      <c r="B33" s="5" t="n">
        <v>181758</v>
      </c>
      <c r="C33" s="5" t="n">
        <v>166027</v>
      </c>
      <c r="D33" s="5" t="n">
        <v>553567</v>
      </c>
      <c r="E33" s="5" t="n">
        <v>488622</v>
      </c>
    </row>
    <row r="34" spans="1:5">
      <c r="A34" s="3" t="s">
        <v>640</v>
      </c>
    </row>
    <row r="35" spans="1:5">
      <c r="A35" s="4" t="s">
        <v>72</v>
      </c>
      <c r="B35" s="5" t="n">
        <v>29675</v>
      </c>
      <c r="C35" s="5" t="n">
        <v>24118</v>
      </c>
      <c r="D35" s="5" t="n">
        <v>96488</v>
      </c>
      <c r="E35" s="5" t="n">
        <v>71082</v>
      </c>
    </row>
    <row r="36" spans="1:5">
      <c r="A36" s="4" t="s">
        <v>71</v>
      </c>
      <c r="B36" s="5" t="n">
        <v>-761</v>
      </c>
      <c r="C36" s="5" t="n">
        <v>-759</v>
      </c>
      <c r="D36" s="5" t="n">
        <v>-2282</v>
      </c>
      <c r="E36" s="5" t="n">
        <v>-2484</v>
      </c>
    </row>
    <row r="37" spans="1:5">
      <c r="A37" s="4" t="s">
        <v>644</v>
      </c>
    </row>
    <row r="38" spans="1:5">
      <c r="A38" s="3" t="s">
        <v>640</v>
      </c>
    </row>
    <row r="39" spans="1:5">
      <c r="A39" s="4" t="s">
        <v>71</v>
      </c>
      <c r="B39" s="7" t="n">
        <v>-3177</v>
      </c>
      <c r="C39" s="7" t="n">
        <v>-2775</v>
      </c>
      <c r="D39" s="7" t="n">
        <v>-9757</v>
      </c>
      <c r="E39" s="7" t="n">
        <v>-75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0</v>
      </c>
      <c r="D1" s="2" t="s">
        <v>1</v>
      </c>
    </row>
    <row r="2" spans="1:5">
      <c r="B2" s="2" t="s">
        <v>2</v>
      </c>
      <c r="C2" s="2" t="s">
        <v>61</v>
      </c>
      <c r="D2" s="2" t="s">
        <v>2</v>
      </c>
      <c r="E2" s="2" t="s">
        <v>61</v>
      </c>
    </row>
    <row r="3" spans="1:5">
      <c r="A3" s="3" t="s">
        <v>646</v>
      </c>
    </row>
    <row r="4" spans="1:5">
      <c r="A4" s="4" t="s">
        <v>63</v>
      </c>
      <c r="B4" s="7" t="n">
        <v>175957</v>
      </c>
      <c r="C4" s="7" t="n">
        <v>169574</v>
      </c>
      <c r="D4" s="7" t="n">
        <v>523858</v>
      </c>
      <c r="E4" s="7" t="n">
        <v>517485</v>
      </c>
    </row>
    <row r="5" spans="1:5">
      <c r="A5" s="4" t="s">
        <v>647</v>
      </c>
      <c r="B5" s="5" t="n">
        <v>-25326</v>
      </c>
      <c r="C5" s="5" t="n">
        <v>7591</v>
      </c>
      <c r="D5" s="5" t="n">
        <v>-59136</v>
      </c>
      <c r="E5" s="5" t="n">
        <v>33783</v>
      </c>
    </row>
    <row r="6" spans="1:5">
      <c r="A6" s="4" t="s">
        <v>641</v>
      </c>
    </row>
    <row r="7" spans="1:5">
      <c r="A7" s="3" t="s">
        <v>646</v>
      </c>
    </row>
    <row r="8" spans="1:5">
      <c r="A8" s="4" t="s">
        <v>647</v>
      </c>
      <c r="B8" s="5" t="n">
        <v>-22149</v>
      </c>
      <c r="C8" s="5" t="n">
        <v>10366</v>
      </c>
      <c r="D8" s="5" t="n">
        <v>-49379</v>
      </c>
      <c r="E8" s="5" t="n">
        <v>41348</v>
      </c>
    </row>
    <row r="9" spans="1:5">
      <c r="A9" s="4" t="s">
        <v>642</v>
      </c>
    </row>
    <row r="10" spans="1:5">
      <c r="A10" s="3" t="s">
        <v>646</v>
      </c>
    </row>
    <row r="11" spans="1:5">
      <c r="A11" s="4" t="s">
        <v>63</v>
      </c>
      <c r="B11" s="5" t="n">
        <v>233</v>
      </c>
      <c r="C11" s="5" t="n">
        <v>7114</v>
      </c>
      <c r="D11" s="5" t="n">
        <v>664</v>
      </c>
      <c r="E11" s="5" t="n">
        <v>20581</v>
      </c>
    </row>
    <row r="12" spans="1:5">
      <c r="A12" s="4" t="s">
        <v>647</v>
      </c>
      <c r="B12" s="7" t="n">
        <v>1681</v>
      </c>
      <c r="C12" s="5" t="n">
        <v>34846</v>
      </c>
      <c r="D12" s="7" t="n">
        <v>33140</v>
      </c>
      <c r="E12" s="5" t="n">
        <v>98263</v>
      </c>
    </row>
    <row r="13" spans="1:5">
      <c r="A13" s="4" t="s">
        <v>648</v>
      </c>
    </row>
    <row r="14" spans="1:5">
      <c r="A14" s="3" t="s">
        <v>646</v>
      </c>
    </row>
    <row r="15" spans="1:5">
      <c r="A15" s="4" t="s">
        <v>63</v>
      </c>
      <c r="C15" s="5" t="n">
        <v>6800</v>
      </c>
      <c r="E15" s="5" t="n">
        <v>20000</v>
      </c>
    </row>
    <row r="16" spans="1:5">
      <c r="A16" s="4" t="s">
        <v>647</v>
      </c>
      <c r="C16" s="7" t="n">
        <v>6800</v>
      </c>
      <c r="E16" s="7" t="n">
        <v>2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9</v>
      </c>
      <c r="B1" s="2" t="s">
        <v>2</v>
      </c>
      <c r="C1" s="2" t="s">
        <v>25</v>
      </c>
    </row>
    <row r="2" spans="1:3">
      <c r="A2" s="3" t="s">
        <v>650</v>
      </c>
    </row>
    <row r="3" spans="1:3">
      <c r="A3" s="4" t="s">
        <v>35</v>
      </c>
      <c r="B3" s="7" t="n">
        <v>3315607</v>
      </c>
      <c r="C3" s="7" t="n">
        <v>2954653</v>
      </c>
    </row>
    <row r="4" spans="1:3">
      <c r="A4" s="4" t="s">
        <v>641</v>
      </c>
    </row>
    <row r="5" spans="1:3">
      <c r="A5" s="3" t="s">
        <v>650</v>
      </c>
    </row>
    <row r="6" spans="1:3">
      <c r="A6" s="4" t="s">
        <v>35</v>
      </c>
      <c r="B6" s="5" t="n">
        <v>563545</v>
      </c>
      <c r="C6" s="5" t="n">
        <v>587962</v>
      </c>
    </row>
    <row r="7" spans="1:3">
      <c r="A7" s="4" t="s">
        <v>642</v>
      </c>
    </row>
    <row r="8" spans="1:3">
      <c r="A8" s="3" t="s">
        <v>650</v>
      </c>
    </row>
    <row r="9" spans="1:3">
      <c r="A9" s="4" t="s">
        <v>35</v>
      </c>
      <c r="B9" s="5" t="n">
        <v>69884</v>
      </c>
      <c r="C9" s="5" t="n">
        <v>81728</v>
      </c>
    </row>
    <row r="10" spans="1:3">
      <c r="A10" s="4" t="s">
        <v>643</v>
      </c>
    </row>
    <row r="11" spans="1:3">
      <c r="A11" s="3" t="s">
        <v>650</v>
      </c>
    </row>
    <row r="12" spans="1:3">
      <c r="A12" s="4" t="s">
        <v>35</v>
      </c>
      <c r="B12" s="5" t="n">
        <v>181229</v>
      </c>
      <c r="C12" s="5" t="n">
        <v>179992</v>
      </c>
    </row>
    <row r="13" spans="1:3">
      <c r="A13" s="4" t="s">
        <v>584</v>
      </c>
    </row>
    <row r="14" spans="1:3">
      <c r="A14" s="3" t="s">
        <v>650</v>
      </c>
    </row>
    <row r="15" spans="1:3">
      <c r="A15" s="4" t="s">
        <v>35</v>
      </c>
      <c r="B15" s="5" t="n">
        <v>312432</v>
      </c>
      <c r="C15" s="5" t="n">
        <v>326242</v>
      </c>
    </row>
    <row r="16" spans="1:3">
      <c r="A16" s="4" t="s">
        <v>651</v>
      </c>
    </row>
    <row r="17" spans="1:3">
      <c r="A17" s="3" t="s">
        <v>650</v>
      </c>
    </row>
    <row r="18" spans="1:3">
      <c r="A18" s="4" t="s">
        <v>35</v>
      </c>
      <c r="B18" s="7" t="n">
        <v>2752062</v>
      </c>
      <c r="C18" s="7" t="n">
        <v>2366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60</v>
      </c>
      <c r="D1" s="2" t="s">
        <v>1</v>
      </c>
    </row>
    <row r="2" spans="1:6">
      <c r="B2" s="2" t="s">
        <v>2</v>
      </c>
      <c r="C2" s="2" t="s">
        <v>61</v>
      </c>
      <c r="D2" s="2" t="s">
        <v>2</v>
      </c>
      <c r="E2" s="2" t="s">
        <v>61</v>
      </c>
      <c r="F2" s="2" t="s">
        <v>25</v>
      </c>
    </row>
    <row r="3" spans="1:6">
      <c r="A3" s="3" t="s">
        <v>646</v>
      </c>
    </row>
    <row r="4" spans="1:6">
      <c r="A4" s="4" t="s">
        <v>32</v>
      </c>
      <c r="B4" s="7" t="n">
        <v>33862</v>
      </c>
      <c r="D4" s="7" t="n">
        <v>33862</v>
      </c>
      <c r="F4" s="7" t="n">
        <v>41677</v>
      </c>
    </row>
    <row r="5" spans="1:6">
      <c r="A5" s="4" t="s">
        <v>33</v>
      </c>
      <c r="B5" s="5" t="n">
        <v>120682</v>
      </c>
      <c r="D5" s="5" t="n">
        <v>120682</v>
      </c>
      <c r="F5" s="5" t="n">
        <v>119876</v>
      </c>
    </row>
    <row r="6" spans="1:6">
      <c r="A6" s="4" t="s">
        <v>71</v>
      </c>
      <c r="B6" s="5" t="n">
        <v>3177</v>
      </c>
      <c r="C6" s="7" t="n">
        <v>2775</v>
      </c>
      <c r="D6" s="5" t="n">
        <v>9757</v>
      </c>
      <c r="E6" s="7" t="n">
        <v>7565</v>
      </c>
    </row>
    <row r="7" spans="1:6">
      <c r="A7" s="4" t="s">
        <v>642</v>
      </c>
    </row>
    <row r="8" spans="1:6">
      <c r="A8" s="3" t="s">
        <v>646</v>
      </c>
    </row>
    <row r="9" spans="1:6">
      <c r="A9" s="4" t="s">
        <v>32</v>
      </c>
      <c r="B9" s="5" t="n">
        <v>17449</v>
      </c>
      <c r="D9" s="5" t="n">
        <v>17449</v>
      </c>
      <c r="F9" s="5" t="n">
        <v>21843</v>
      </c>
    </row>
    <row r="10" spans="1:6">
      <c r="A10" s="4" t="s">
        <v>33</v>
      </c>
      <c r="B10" s="5" t="n">
        <v>13876</v>
      </c>
      <c r="D10" s="5" t="n">
        <v>13876</v>
      </c>
      <c r="F10" s="5" t="n">
        <v>13579</v>
      </c>
    </row>
    <row r="11" spans="1:6">
      <c r="A11" s="4" t="s">
        <v>71</v>
      </c>
      <c r="B11" s="5" t="n">
        <v>2031</v>
      </c>
      <c r="C11" s="5" t="n">
        <v>1605</v>
      </c>
      <c r="D11" s="5" t="n">
        <v>6297</v>
      </c>
      <c r="E11" s="5" t="n">
        <v>3814</v>
      </c>
    </row>
    <row r="12" spans="1:6">
      <c r="A12" s="4" t="s">
        <v>643</v>
      </c>
    </row>
    <row r="13" spans="1:6">
      <c r="A13" s="3" t="s">
        <v>646</v>
      </c>
    </row>
    <row r="14" spans="1:6">
      <c r="A14" s="4" t="s">
        <v>32</v>
      </c>
      <c r="B14" s="5" t="n">
        <v>3725</v>
      </c>
      <c r="D14" s="5" t="n">
        <v>3725</v>
      </c>
      <c r="F14" s="5" t="n">
        <v>4903</v>
      </c>
    </row>
    <row r="15" spans="1:6">
      <c r="A15" s="4" t="s">
        <v>33</v>
      </c>
      <c r="B15" s="5" t="n">
        <v>43969</v>
      </c>
      <c r="D15" s="5" t="n">
        <v>43969</v>
      </c>
      <c r="F15" s="5" t="n">
        <v>43930</v>
      </c>
    </row>
    <row r="16" spans="1:6">
      <c r="A16" s="4" t="s">
        <v>71</v>
      </c>
      <c r="B16" s="5" t="n">
        <v>385</v>
      </c>
      <c r="C16" s="5" t="n">
        <v>411</v>
      </c>
      <c r="D16" s="5" t="n">
        <v>1178</v>
      </c>
      <c r="E16" s="5" t="n">
        <v>1267</v>
      </c>
    </row>
    <row r="17" spans="1:6">
      <c r="A17" s="4" t="s">
        <v>584</v>
      </c>
    </row>
    <row r="18" spans="1:6">
      <c r="A18" s="3" t="s">
        <v>646</v>
      </c>
    </row>
    <row r="19" spans="1:6">
      <c r="A19" s="4" t="s">
        <v>32</v>
      </c>
      <c r="B19" s="5" t="n">
        <v>12688</v>
      </c>
      <c r="D19" s="5" t="n">
        <v>12688</v>
      </c>
      <c r="F19" s="5" t="n">
        <v>14931</v>
      </c>
    </row>
    <row r="20" spans="1:6">
      <c r="A20" s="4" t="s">
        <v>33</v>
      </c>
      <c r="B20" s="5" t="n">
        <v>62837</v>
      </c>
      <c r="D20" s="5" t="n">
        <v>62837</v>
      </c>
      <c r="F20" s="7" t="n">
        <v>62367</v>
      </c>
    </row>
    <row r="21" spans="1:6">
      <c r="A21" s="4" t="s">
        <v>71</v>
      </c>
      <c r="B21" s="7" t="n">
        <v>761</v>
      </c>
      <c r="C21" s="7" t="n">
        <v>759</v>
      </c>
      <c r="D21" s="7" t="n">
        <v>2282</v>
      </c>
      <c r="E21" s="7" t="n">
        <v>2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9"/>
  </cols>
  <sheetData>
    <row r="1" spans="1:7">
      <c r="A1" s="1" t="s">
        <v>140</v>
      </c>
      <c r="B1" s="2" t="s">
        <v>141</v>
      </c>
      <c r="C1" s="2" t="s">
        <v>142</v>
      </c>
      <c r="D1" s="2" t="s">
        <v>143</v>
      </c>
      <c r="E1" s="2" t="s">
        <v>144</v>
      </c>
      <c r="F1" s="2" t="s">
        <v>145</v>
      </c>
      <c r="G1" s="2" t="s">
        <v>146</v>
      </c>
    </row>
    <row r="2" spans="1:7">
      <c r="A2" s="4" t="s">
        <v>147</v>
      </c>
      <c r="B2" s="7" t="n">
        <v>1737931</v>
      </c>
      <c r="C2" s="7" t="n">
        <v>6</v>
      </c>
      <c r="D2" s="7" t="n">
        <v>1439645</v>
      </c>
      <c r="E2" s="7" t="n">
        <v>297471</v>
      </c>
      <c r="F2" s="7" t="n">
        <v>-2504</v>
      </c>
      <c r="G2" s="7" t="n">
        <v>3313</v>
      </c>
    </row>
    <row r="3" spans="1:7">
      <c r="A3" s="4" t="s">
        <v>148</v>
      </c>
      <c r="C3" s="5" t="n">
        <v>57600609</v>
      </c>
    </row>
    <row r="4" spans="1:7">
      <c r="A4" s="4" t="s">
        <v>149</v>
      </c>
      <c r="B4" s="5" t="n">
        <v>12938</v>
      </c>
      <c r="D4" s="5" t="n">
        <v>12938</v>
      </c>
    </row>
    <row r="5" spans="1:7">
      <c r="A5" s="4" t="s">
        <v>150</v>
      </c>
      <c r="C5" s="5" t="n">
        <v>278325</v>
      </c>
    </row>
    <row r="6" spans="1:7">
      <c r="A6" s="4" t="s">
        <v>151</v>
      </c>
      <c r="B6" s="5" t="n">
        <v>12794</v>
      </c>
      <c r="D6" s="5" t="n">
        <v>12794</v>
      </c>
    </row>
    <row r="7" spans="1:7">
      <c r="A7" s="4" t="s">
        <v>152</v>
      </c>
      <c r="C7" s="5" t="n">
        <v>227381</v>
      </c>
    </row>
    <row r="8" spans="1:7">
      <c r="A8" s="4" t="s">
        <v>153</v>
      </c>
      <c r="B8" s="5" t="n">
        <v>54757</v>
      </c>
      <c r="D8" s="5" t="n">
        <v>54757</v>
      </c>
    </row>
    <row r="9" spans="1:7">
      <c r="A9" s="4" t="s">
        <v>154</v>
      </c>
      <c r="B9" s="5" t="n">
        <v>16409</v>
      </c>
      <c r="D9" s="5" t="n">
        <v>16409</v>
      </c>
    </row>
    <row r="10" spans="1:7">
      <c r="A10" s="4" t="s">
        <v>155</v>
      </c>
      <c r="C10" s="5" t="n">
        <v>228791</v>
      </c>
    </row>
    <row r="11" spans="1:7">
      <c r="A11" s="4" t="s">
        <v>156</v>
      </c>
      <c r="B11" s="5" t="n">
        <v>-23663</v>
      </c>
      <c r="D11" s="5" t="n">
        <v>-23663</v>
      </c>
    </row>
    <row r="12" spans="1:7">
      <c r="A12" s="4" t="s">
        <v>157</v>
      </c>
      <c r="C12" s="5" t="n">
        <v>544686</v>
      </c>
    </row>
    <row r="13" spans="1:7">
      <c r="A13" s="4" t="s">
        <v>158</v>
      </c>
      <c r="B13" s="5" t="n">
        <v>-22</v>
      </c>
      <c r="G13" s="5" t="n">
        <v>-22</v>
      </c>
    </row>
    <row r="14" spans="1:7">
      <c r="A14" s="4" t="s">
        <v>159</v>
      </c>
      <c r="B14" s="5" t="n">
        <v>-48759</v>
      </c>
      <c r="E14" s="5" t="n">
        <v>-47359</v>
      </c>
      <c r="G14" s="5" t="n">
        <v>-1400</v>
      </c>
    </row>
    <row r="15" spans="1:7">
      <c r="A15" s="4" t="s">
        <v>160</v>
      </c>
      <c r="B15" s="5" t="n">
        <v>13546</v>
      </c>
      <c r="F15" s="5" t="n">
        <v>13546</v>
      </c>
    </row>
    <row r="16" spans="1:7">
      <c r="A16" s="4" t="s">
        <v>161</v>
      </c>
      <c r="B16" s="5" t="n">
        <v>1835052</v>
      </c>
      <c r="C16" s="7" t="n">
        <v>6</v>
      </c>
      <c r="D16" s="5" t="n">
        <v>1513990</v>
      </c>
      <c r="E16" s="5" t="n">
        <v>308123</v>
      </c>
      <c r="F16" s="7" t="n">
        <v>11042</v>
      </c>
      <c r="G16" s="7" t="n">
        <v>1891</v>
      </c>
    </row>
    <row r="17" spans="1:7">
      <c r="A17" s="4" t="s">
        <v>162</v>
      </c>
      <c r="C17" s="5" t="n">
        <v>58879792</v>
      </c>
    </row>
    <row r="18" spans="1:7">
      <c r="A18" s="4" t="s">
        <v>163</v>
      </c>
      <c r="B18" s="7" t="n">
        <v>59121</v>
      </c>
      <c r="D18" s="7" t="n">
        <v>1110</v>
      </c>
      <c r="E18" s="7" t="n">
        <v>58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21:52:13Z</dcterms:created>
  <dcterms:modified xmlns:dcterms="http://purl.org/dc/terms/" xmlns:xsi="http://www.w3.org/2001/XMLSchema-instance" xsi:type="dcterms:W3CDTF">2018-02-08T21:52:13Z</dcterms:modified>
</cp:coreProperties>
</file>